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Receivable, Net" sheetId="9" state="visible" r:id="rId9"/>
    <sheet xmlns:r="http://schemas.openxmlformats.org/officeDocument/2006/relationships" name="Commitments and Contingencies"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oans Receivable, Net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Loans Receivable, Net - Schedul" sheetId="20" state="visible" r:id="rId20"/>
    <sheet xmlns:r="http://schemas.openxmlformats.org/officeDocument/2006/relationships" name="Loans Receivable, Net (Details " sheetId="21" state="visible" r:id="rId21"/>
    <sheet xmlns:r="http://schemas.openxmlformats.org/officeDocument/2006/relationships" name="Commitments and Contingencies ("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Stockholders' Equity (Details N"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198772</t>
        </is>
      </c>
    </row>
    <row r="11">
      <c r="A11" s="4" t="inlineStr">
        <is>
          <t>Entity Registrant Name</t>
        </is>
      </c>
      <c r="B11" s="4" t="inlineStr">
        <is>
          <t>Alpha Investment Inc.</t>
        </is>
      </c>
    </row>
    <row r="12">
      <c r="A12" s="4" t="inlineStr">
        <is>
          <t>Entity Central Index Key</t>
        </is>
      </c>
      <c r="B12" s="4" t="inlineStr">
        <is>
          <t>0001616736</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43290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5 - COMMITMENTS AND CONTINGENCIES Alpha Mortgage Notes, LLC In exchange for its 90% interest in the Alpha
Mortgage Notes, LLC, ("SPV") the Company is required to contribute 4,015,667 shares of common stock to be used by the
SPV for the purchase of performing notes for the SPV. 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
For the six months ended June 30, 2020, the Company accrued $60,000 of distributions. As of June 30, 2020, $160,000 of minimum
distributions are owed to the 10% partner. Litigation The Company is not presently involved in any litigation. Advisory Agreement In June 2019, the Company entered into an advisory
agreement, pursuant to which it agreed to compensate a third-party advisor a percentage of future capital raises facilitated by
the advisor. Compensation includes non-refundable cash compensation based on a percentage of capital raised. The advisor
may elect to receive certain percentage-based fees in the form of equity. Upon the closing of a transaction, the advisor will receive
five-year warrants to purchase a number of shares of common stock equal to 8% of the number of shares issued in the transaction
at a strike price of the transaction value as defined the agreement. As of the date of this report, no amounts have been earned
and no equity instruments have been issued as transaction-based fees pursuant to this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 xml:space="preserve">NOTE 6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s of the Company have
been prepared assuming that the Company will continue as a going concern, which contemplates, among other things, the realization
of assets and the satisfaction of liabilities in the normal course of business. The Company has an accumulated deficit of $4,515,730
as of June 30, 2020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7 – RELATED PARTY TRANSACTIONS Loans receivable The Company has extended lines of credit and
loans to related parties. See Note 3. Management Fee The Company pays its parent company, Omega
Commercial Finance Corp (“Omega”) management fees pursuant to a corporate governance management agreement executed
on June 1, 2017. Omega is to provide services related to facilitating the introduction of potential investors for compensation
of no less than $150,000 per year, not to exceed $300,000 per year. The agreement remains in effect until cancelled by Omega. During
the six months ended June 30, 2020, no amounts have been paid and $75,000 has been accr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8 – STOCKHOLDERS’ EQUITY Incentive Plan The Company’s
Incentive Plan provides for equity incentives to be granted to its employees, executive officers or directors or to key advisers
or consultants. Equity incentives may be in the form of stock options with an exercise price not less than the fair market value
of the underlying Shares as determined pursuant to the Incentive Plan, restricted stock awards, other stock-based awards, or any
combination of the foregoing. The Incentive Plan is administered by the board of directors. 5,000,000 Shares are reserved for issuance
pursuant to the exercise of awards under the Incentive Plan. The number of shares so reserved automatically adjusts
upward on January 1 of each year, so that the number of shares covered by the Incentive Plan is equal to 15% of our issued
and outstanding common stock. As of June 30, 2020, there are 1,375,000 shares available for issuance under the plan and no options
outstanding. Temporary Equity On September 20, 2017, 166,667 shares of common stock were issued
at a value of $15.00 per share to one company in exchange for cash of $2,500,000. Pursuant to the subscription agreement
the investor has the right to require the Company to repurchase the shares for $2.5 million. During the six months ended June 30,
2020, the investor exercised its right to require the Company to repurchase the shares for $2.5 million and $2.5 million was released
from escrow and returned to the investor in exchange for the common stock. On November 27, 2017, 16,667 shares of
Series 2018 Convertible Preferred stock were issued at a value of $15.00 per share to one entity in exchange for cash of
$250,000. The shares have 350,000 warrants attached, each warrant entitling the holder to one additional share with an
exercise date of up to 5 years from the issuance date of the shares. The preferred stock is mandatorily redeemable 10 years
after issuance. The Company allocated $236,897 of the proceeds from the sale of the preferred stock to the warrants,
which was recorded as a discount against the preferred stock and is to be amortized as a deemed dividend through the 10-year
redemption date. The balance of the preferred stock reflected in temporary equity as of June 30, 2020 and December 31,
2019, was $74,878 and $63,036, respectively, net of unamortized discounts of $75,699 and $187,544, respectively. During the year ended December 31, 2018, the Company issued 20,000
shares of Series 2018 Convertible Preferred Stock to its chief executive officer as compensation for services provided. Series A Convertible
Preferred Stock In November 2017, the
Company’s board of directors designated 100,000 authorized shares of Series A Convertible Preferred Stock (“Series
A”). Each share of Series A has a par value of $15.00 and have no voting or dividend rights. Upon liquidation, dissolution
or winding up, the holders of Series A shares are entitled to be paid out of the assets of the Company, if any, ratably with the
common stock holders. Each share of Series A is convertible within one year of issuance into two shares of common stock of the
Company. At any time after 180 days of issuance, the Company has the right, but not the obligation, to redeem all, but not less
than all, of the outstanding Series A shares by paying cash, common stock, or a combination of both an amount equal to the par
value of the Series A shares. On the one-year anniversary of issuance, the Company has an obligation to redeem the Series A shares
for an amount equal to the par value of the Series A shares. In 2018, the Company
sold 1,000 shares of Series A Convertible Preferred Stock for cash proceeds of $15,000. Series 2020 Convertible
Preferred Stock In June 2020, the
Company designated 100,000 shares of Series 2020 Convertible Preferred Stock. The Series 2020 Convertible Preferred Stock has
a par value of $10,000 per share, ranks senior to all of the securities issued by the Company, and provides the holder the right
to convert each share into 1,125 shares of common stock. The holders of Series 2020 Convertible Preferred Stock have equal voting
and dividend rights as common stockholders on an as-converted basis. The Series 2020 Convertible Preferred Stock has a liquidation
preference of $10,000 per share, and is redeemable by the Company at $10,000 per share. As consideration for
its acquisition of a 19% interest in Legacy, the Company issued 3,382 shares of Series 2020 Convertible Preferred Stock. The shares
were recorded at the estimated fair value of the preferred stock. Capital Contributions During the six months
ended June 30, 2020, Omega Commercial Finance Corp made a cash contribution to the company of $425,000. This was classified as
capital contribution and recorded in additional paid-in capital. Common Stock Warrants As of June 30, 2020,
there are warrants outstanding to purchase 520,000 shares for an exercise price of $15.00 over five years, of which warrants to
acquire 350,000 shares expire on September 19, 2022 and warrants to acquire 170,000 shares expire on December 14,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the Company, Alpha Mortgage Notes I, LLC, which is controlled by the Company through its 90% ownership
interest, and Paris Med CP-LLC (“Paris Med”), variable interest entity for which the Company is deemed to be the primary
beneficiary, (collectively, the “Company”). All significant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t>
        </is>
      </c>
    </row>
    <row r="6">
      <c r="A6" s="4" t="inlineStr">
        <is>
          <t>Cash and Cash Equivalents</t>
        </is>
      </c>
      <c r="B6" s="4" t="inlineStr">
        <is>
          <t xml:space="preserve">Cash and Cash Equivalents Cash equivalents include short-term, highly
liquid investments with maturities of three months or less at the time of acquisition. As of June 30, 2020, the Company had no
cash equivalents. </t>
        </is>
      </c>
    </row>
    <row r="7">
      <c r="A7" s="4" t="inlineStr">
        <is>
          <t>Restricted Cash Held in Escrow</t>
        </is>
      </c>
      <c r="B7" s="4" t="inlineStr">
        <is>
          <t xml:space="preserve">Restricted Cash Held in Escrow As of December 31, 2019, the Company had $2,500,000
of restricted cash held in escrow from the sale of commons stock to an investor that has the right to require the Company to repurchase
the common stock for $2,500,000 through June 2019. During the six months ended June 30, 2020, the investor exercised its right
to require the Company to acquire the common stock, resulting in the release of the escrowed cash to the investor in exchange for
the return of the common stock. </t>
        </is>
      </c>
    </row>
    <row r="8">
      <c r="A8" s="4" t="inlineStr">
        <is>
          <t>Loans Receivable, net and Allowance for Losses</t>
        </is>
      </c>
      <c r="B8" s="4" t="inlineStr">
        <is>
          <t xml:space="preserve">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June
30, 2020 and December 31, 2019, since all loans receivable are considered performing according to their payment terms, no loans
are on non-accrual status. The Company maintains
an allowance for loan losses on its investments in real estate loans receivable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June 30, 2020, and December 31, 2019. </t>
        </is>
      </c>
    </row>
    <row r="9">
      <c r="A9" s="4" t="inlineStr">
        <is>
          <t>Property and Equipment</t>
        </is>
      </c>
      <c r="B9" s="4" t="inlineStr">
        <is>
          <t xml:space="preserve">Property and Equipment Property and equipment are stated at cost.
Equipment and fixtures will be depreciated using the straight-line method over the estimated asset lives, 5 years. </t>
        </is>
      </c>
    </row>
    <row r="10">
      <c r="A10" s="4" t="inlineStr">
        <is>
          <t>Income Taxes</t>
        </is>
      </c>
      <c r="B10" s="4" t="inlineStr">
        <is>
          <t xml:space="preserve">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is>
      </c>
    </row>
    <row r="11">
      <c r="A11" s="4" t="inlineStr">
        <is>
          <t>Accounting for Uncertainty in Income Taxes</t>
        </is>
      </c>
      <c r="B11" s="4" t="inlineStr">
        <is>
          <t xml:space="preserve">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June 30, 2020, tax years since 2013 remain open for IRS audit. The Company has received no notice of audit from the Internal
Revenue Service for any of the open tax years. </t>
        </is>
      </c>
    </row>
    <row r="12">
      <c r="A12" s="4" t="inlineStr">
        <is>
          <t>Revenue Recognition and Investment Income</t>
        </is>
      </c>
      <c r="B12" s="4" t="inlineStr">
        <is>
          <t>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t>
        </is>
      </c>
    </row>
    <row r="13">
      <c r="A13" s="4" t="inlineStr">
        <is>
          <t>Variable Interest Entity</t>
        </is>
      </c>
      <c r="B13" s="4" t="inlineStr">
        <is>
          <t xml:space="preserve">Variable Interest Entity The Company holds a 10% interest in Paris
Med, of which the remaining 90% interest is held by Omega. Through December 31, 2019, the Company has provided 100% of
the funding to Paris Med, which has provided a construction loan to a third party. This loan receivable is the sole
asset of Paris Med. The Company determined that Paris Med was a variable interest entity based on various qualitative
and quantitative factors including but not limited to: 1) financing of Paris Med’s sole asset was received by the
Company, which is disproportionate to the Company’s ownership interest and 2) the Company and Omega, a related party,
organized the entity for the purpose of facilitating the Company’s activities. As of June 30, 2020, the Company
is considered the primary beneficiary because it has provided substantially all of its financial support and is the only
party at risk. As of June 30, 2020, Paris Med has total assets of $558,000, consisting solely of advances made pursuant
to its third party construction loan agreement, and had no liabilities. See Note 3. For the six months ended June
30, 2020, Paris Med had no activity other than accruing interest on outstanding principal.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The Company has attributed 90% of interest earned on Paris Med’s sole asset
to non-controlling interests. </t>
        </is>
      </c>
    </row>
    <row r="14">
      <c r="A14" s="4" t="inlineStr">
        <is>
          <t>Fair Value</t>
        </is>
      </c>
      <c r="B14" s="4" t="inlineStr">
        <is>
          <t xml:space="preserve">Fair Value The carrying amounts reported in the balance
sheet for cash, accounts payable and notes payable approximate their estimated fair market value based on the short-term maturity
of these instruments. The carrying value of the Company’s loans receivable approximate fair value because their terms approximate
market rates. </t>
        </is>
      </c>
    </row>
    <row r="15">
      <c r="A15" s="4" t="inlineStr">
        <is>
          <t>Net Loss Per Share</t>
        </is>
      </c>
      <c r="B15" s="4" t="inlineStr">
        <is>
          <t xml:space="preserve">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971,417 shares underlying
convertible preferred stock and 350,000 shares of common stock underlying common stock warrants were excluded from the computation
of diluted loss per share for the six months ended June 30, 2020, because their impact was anti-dilutive. 350,000 shares of common
stock underlying common stock warrants were excluded from the computation of diluted loss per share for the six months ended June
30, 2019, because their impact was anti-dilutive. </t>
        </is>
      </c>
    </row>
    <row r="16">
      <c r="A16" s="4" t="inlineStr">
        <is>
          <t>Concentration of Credit Risk</t>
        </is>
      </c>
      <c r="B16" s="4" t="inlineStr">
        <is>
          <t xml:space="preserve">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June 30, 2020. </t>
        </is>
      </c>
    </row>
    <row r="17">
      <c r="A17" s="4" t="inlineStr">
        <is>
          <t>Recently Issued Accounting Pronouncements</t>
        </is>
      </c>
      <c r="B17" s="4" t="inlineStr">
        <is>
          <t xml:space="preserve">Recently Issued and Adopted Accounting
Pronouncements Recent accounting pronouncements that the Company
has adopted or that will be required to adopt in the future are summarized below.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stment Income</t>
        </is>
      </c>
      <c r="B4" s="4" t="inlineStr">
        <is>
          <t xml:space="preserve">Three Months Ended Six Months Ended
2020 2019 2020 2019
Interest Income $ 11,204 $ 25,952 $ 22,518 $ 39,219
Accretion of Loan Origination Fees 23,919 39,632 47,839 79,265
Amortization of Loan Issuance Costs (25,775 ) (25,785 ) (51,571 ) (51,571 )
Net Investment Income $ 9,348 $ 39,799 $ 18,786 $ 66,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Receivable, Net (Tables)</t>
        </is>
      </c>
      <c r="B1" s="2" t="inlineStr">
        <is>
          <t>6 Months Ended</t>
        </is>
      </c>
    </row>
    <row r="2">
      <c r="B2" s="2" t="inlineStr">
        <is>
          <t>Jun. 30, 2020</t>
        </is>
      </c>
    </row>
    <row r="3">
      <c r="A3" s="3" t="inlineStr">
        <is>
          <t>Receivables [Abstract]</t>
        </is>
      </c>
    </row>
    <row r="4">
      <c r="A4" s="4" t="inlineStr">
        <is>
          <t>Schedule of Mortgage and Loans Receivables</t>
        </is>
      </c>
      <c r="B4" s="4" t="inlineStr">
        <is>
          <t xml:space="preserve">Mortgages Receivable June 30, 2020 December 31, 2019
Principal Amount Outstanding $ 907,500 $ 907,500
Unamortized Issuance Costs 152,767 204,338
Unaccreted origination fees (185,025 ) (228,284 )
Net Carrying Value $ 875,242 $ 883,554
Loans Receivable June 30, 2020 December 31, 2019
Principal Amount Outstanding $ 558,000 $ 558,000
Unaccreted Discounts (72,611 ) (77,191 )
Net Carrying Value $ 485,389 $ 480,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80" customWidth="1" min="5" max="5"/>
  </cols>
  <sheetData>
    <row r="1">
      <c r="A1" s="1" t="inlineStr">
        <is>
          <t>Organization and Description of Business (Details Narrative) - USD ($)</t>
        </is>
      </c>
      <c r="B1" s="2" t="inlineStr">
        <is>
          <t>3 Months Ended</t>
        </is>
      </c>
      <c r="D1" s="2" t="inlineStr">
        <is>
          <t>6 Months Ended</t>
        </is>
      </c>
      <c r="E1" s="2" t="inlineStr">
        <is>
          <t>12 Months Ended</t>
        </is>
      </c>
    </row>
    <row r="2">
      <c r="B2" s="2" t="inlineStr">
        <is>
          <t>Mar. 31, 2020</t>
        </is>
      </c>
      <c r="C2" s="2" t="inlineStr">
        <is>
          <t>Jun. 30, 2019</t>
        </is>
      </c>
      <c r="D2" s="2" t="inlineStr">
        <is>
          <t>Jun. 30, 2020</t>
        </is>
      </c>
      <c r="E2" s="2" t="inlineStr">
        <is>
          <t>Dec. 31, 2019</t>
        </is>
      </c>
    </row>
    <row r="3">
      <c r="A3" s="4" t="inlineStr">
        <is>
          <t>Investment in Legacy Sand Group LLC</t>
        </is>
      </c>
      <c r="D3" s="6" t="n">
        <v>33323000</v>
      </c>
    </row>
    <row r="4">
      <c r="A4" s="4" t="inlineStr">
        <is>
          <t>Distributions payable</t>
        </is>
      </c>
      <c r="D4" s="5" t="n">
        <v>160000</v>
      </c>
      <c r="E4" s="6" t="n">
        <v>100000</v>
      </c>
    </row>
    <row r="5">
      <c r="A5" s="4" t="inlineStr">
        <is>
          <t>Distributions to noncontrolling interest</t>
        </is>
      </c>
      <c r="B5" s="6" t="n">
        <v>-30000</v>
      </c>
      <c r="C5" s="6" t="n">
        <v>-40000</v>
      </c>
      <c r="D5" s="6" t="n">
        <v>-30000</v>
      </c>
    </row>
    <row r="6">
      <c r="A6" s="4" t="inlineStr">
        <is>
          <t>Alpha Investment Inc. (ALPC) | Membership Interest in Legacy Sand Group, LLC</t>
        </is>
      </c>
    </row>
    <row r="7">
      <c r="A7" s="4" t="inlineStr">
        <is>
          <t>Managing member, ownership interest</t>
        </is>
      </c>
      <c r="D7" s="4" t="inlineStr">
        <is>
          <t>19.00%</t>
        </is>
      </c>
    </row>
    <row r="8">
      <c r="A8" s="4" t="inlineStr">
        <is>
          <t>Membership interest, description</t>
        </is>
      </c>
      <c r="D8" s="4" t="inlineStr">
        <is>
          <t>Legacy Sand Group, LLC (“Legacy”), owns real property and mining rights comprised of approximately 1,200 acres that encompass and asset of 110 million tons of Tier 1 Norther White Fracking Sand.</t>
        </is>
      </c>
    </row>
    <row r="9">
      <c r="A9" s="4" t="inlineStr">
        <is>
          <t>Convertible preferred shares issued</t>
        </is>
      </c>
      <c r="D9" s="5" t="n">
        <v>3382</v>
      </c>
    </row>
    <row r="10">
      <c r="A10" s="4" t="inlineStr">
        <is>
          <t>Convertible preferred shares, description of number of common stock issuable</t>
        </is>
      </c>
      <c r="D10" s="4" t="inlineStr">
        <is>
          <t>Convertible into 3,804,750 shares of the Company’s common stock.</t>
        </is>
      </c>
    </row>
    <row r="11">
      <c r="A11" s="4" t="inlineStr">
        <is>
          <t>Investment in Legacy Sand Group LLC</t>
        </is>
      </c>
      <c r="D11" s="6" t="n">
        <v>33323000</v>
      </c>
    </row>
    <row r="12">
      <c r="A12" s="4" t="inlineStr">
        <is>
          <t>Alpha Investment Inc. (ALPC) | Alpha Mortgage Notes I, LLC (SPV)</t>
        </is>
      </c>
    </row>
    <row r="13">
      <c r="A13" s="4" t="inlineStr">
        <is>
          <t>Capital contribution</t>
        </is>
      </c>
      <c r="E13" s="6" t="n">
        <v>1000000</v>
      </c>
    </row>
    <row r="14">
      <c r="A14" s="4" t="inlineStr">
        <is>
          <t>Managing member, ownership interest</t>
        </is>
      </c>
      <c r="E14" s="4" t="inlineStr">
        <is>
          <t>90.00%</t>
        </is>
      </c>
    </row>
    <row r="15">
      <c r="A15" s="4" t="inlineStr">
        <is>
          <t>Distribution policy, description</t>
        </is>
      </c>
      <c r="E15" s="4" t="inlineStr">
        <is>
          <t>In exchange for its 90% interest in the SPV, the Company is required to contribute 4,015,667 shares of common stock for the purchase of performing mortgage notes for the SPV.</t>
        </is>
      </c>
    </row>
    <row r="16">
      <c r="A16" s="4" t="inlineStr">
        <is>
          <t>Managing Member | Alpha Mortgage Notes I, LLC (SPV) | Alameda Partners LLC</t>
        </is>
      </c>
    </row>
    <row r="17">
      <c r="A17" s="4" t="inlineStr">
        <is>
          <t>Managing member, ownership interest</t>
        </is>
      </c>
      <c r="E17" s="4" t="inlineStr">
        <is>
          <t>10.00%</t>
        </is>
      </c>
    </row>
    <row r="18">
      <c r="A18" s="4" t="inlineStr">
        <is>
          <t>Managing member compensation, description</t>
        </is>
      </c>
      <c r="E18" s="4" t="inlineStr">
        <is>
          <t>Alameda Partners is entitled to monthly distributions in cash and stock equal to $10,000.</t>
        </is>
      </c>
    </row>
    <row r="19">
      <c r="A19" s="4" t="inlineStr">
        <is>
          <t>Distributions payable</t>
        </is>
      </c>
      <c r="D19" s="5" t="n">
        <v>160000</v>
      </c>
      <c r="E19" s="6" t="n">
        <v>100000</v>
      </c>
    </row>
    <row r="20">
      <c r="A20" s="4" t="inlineStr">
        <is>
          <t>Distributions to noncontrolling interest</t>
        </is>
      </c>
      <c r="D20" s="6" t="n">
        <v>-3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Interest Income</t>
        </is>
      </c>
      <c r="B4" s="6" t="n">
        <v>11204</v>
      </c>
      <c r="C4" s="6" t="n">
        <v>25952</v>
      </c>
      <c r="D4" s="6" t="n">
        <v>22518</v>
      </c>
      <c r="E4" s="6" t="n">
        <v>39219</v>
      </c>
    </row>
    <row r="5">
      <c r="A5" s="4" t="inlineStr">
        <is>
          <t>Accretion of Loan Origination Fees</t>
        </is>
      </c>
      <c r="B5" s="5" t="n">
        <v>23919</v>
      </c>
      <c r="C5" s="5" t="n">
        <v>39632</v>
      </c>
      <c r="D5" s="5" t="n">
        <v>47839</v>
      </c>
      <c r="E5" s="5" t="n">
        <v>79265</v>
      </c>
    </row>
    <row r="6">
      <c r="A6" s="4" t="inlineStr">
        <is>
          <t>Amortization of Loan Issuance Costs</t>
        </is>
      </c>
      <c r="B6" s="5" t="n">
        <v>-25775</v>
      </c>
      <c r="C6" s="5" t="n">
        <v>-25785</v>
      </c>
      <c r="D6" s="5" t="n">
        <v>-51571</v>
      </c>
      <c r="E6" s="5" t="n">
        <v>-51571</v>
      </c>
    </row>
    <row r="7">
      <c r="A7" s="4" t="inlineStr">
        <is>
          <t>Net Investment Income</t>
        </is>
      </c>
      <c r="B7" s="6" t="n">
        <v>9348</v>
      </c>
      <c r="C7" s="6" t="n">
        <v>39799</v>
      </c>
      <c r="D7" s="6" t="n">
        <v>18786</v>
      </c>
      <c r="E7" s="6" t="n">
        <v>6691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s>
  <sheetData>
    <row r="1">
      <c r="A1" s="1" t="inlineStr">
        <is>
          <t>Summary of Significant Accounting Policies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Restricted Cash and Cash Equivalents</t>
        </is>
      </c>
    </row>
    <row r="4">
      <c r="A4" s="4" t="inlineStr">
        <is>
          <t>Restricted cash</t>
        </is>
      </c>
      <c r="B4" s="4" t="inlineStr">
        <is>
          <t xml:space="preserve"> </t>
        </is>
      </c>
      <c r="D4" s="6" t="n">
        <v>2500000</v>
      </c>
    </row>
    <row r="5">
      <c r="A5" s="4" t="inlineStr">
        <is>
          <t>Investor rights, description</t>
        </is>
      </c>
      <c r="D5" s="4" t="inlineStr">
        <is>
          <t>The investor has the right to require the Company to repurchase common stock through June 2020.</t>
        </is>
      </c>
    </row>
    <row r="6">
      <c r="A6" s="4" t="inlineStr">
        <is>
          <t>Payments for repurchase of common stock</t>
        </is>
      </c>
      <c r="B6" s="5" t="n">
        <v>2500000</v>
      </c>
      <c r="C6" s="4" t="inlineStr">
        <is>
          <t xml:space="preserve"> </t>
        </is>
      </c>
    </row>
    <row r="7">
      <c r="A7" s="3" t="inlineStr">
        <is>
          <t>Variable Interest Entity</t>
        </is>
      </c>
    </row>
    <row r="8">
      <c r="A8" s="4" t="inlineStr">
        <is>
          <t>Assets</t>
        </is>
      </c>
      <c r="B8" s="6" t="n">
        <v>34898886</v>
      </c>
      <c r="D8" s="6" t="n">
        <v>4030455</v>
      </c>
    </row>
    <row r="9">
      <c r="A9" s="4" t="inlineStr">
        <is>
          <t>Shares Underlying Convertible Preferred Stock</t>
        </is>
      </c>
    </row>
    <row r="10">
      <c r="A10" s="3" t="inlineStr">
        <is>
          <t>Earnings Per Share</t>
        </is>
      </c>
    </row>
    <row r="11">
      <c r="A11" s="4" t="inlineStr">
        <is>
          <t>Antidilutive securities excluded from computation of earnings per share</t>
        </is>
      </c>
      <c r="B11" s="5" t="n">
        <v>3971417</v>
      </c>
    </row>
    <row r="12">
      <c r="A12" s="4" t="inlineStr">
        <is>
          <t>Common Stock Underlying Common Stock Warrants</t>
        </is>
      </c>
    </row>
    <row r="13">
      <c r="A13" s="3" t="inlineStr">
        <is>
          <t>Earnings Per Share</t>
        </is>
      </c>
    </row>
    <row r="14">
      <c r="A14" s="4" t="inlineStr">
        <is>
          <t>Antidilutive securities excluded from computation of earnings per share</t>
        </is>
      </c>
      <c r="B14" s="5" t="n">
        <v>350000</v>
      </c>
      <c r="C14" s="5" t="n">
        <v>350000</v>
      </c>
    </row>
    <row r="15">
      <c r="A15" s="4" t="inlineStr">
        <is>
          <t>Alpha Investments</t>
        </is>
      </c>
    </row>
    <row r="16">
      <c r="A16" s="3" t="inlineStr">
        <is>
          <t>Variable Interest Entity</t>
        </is>
      </c>
    </row>
    <row r="17">
      <c r="A17" s="4" t="inlineStr">
        <is>
          <t>Variable interest entity, ownership percentage in Paris MED</t>
        </is>
      </c>
      <c r="B17" s="4" t="inlineStr">
        <is>
          <t>10.00%</t>
        </is>
      </c>
    </row>
    <row r="18">
      <c r="A18" s="4" t="inlineStr">
        <is>
          <t>Omega Commercial Finance Corp.</t>
        </is>
      </c>
    </row>
    <row r="19">
      <c r="A19" s="3" t="inlineStr">
        <is>
          <t>Restricted Cash and Cash Equivalents</t>
        </is>
      </c>
    </row>
    <row r="20">
      <c r="A20" s="4" t="inlineStr">
        <is>
          <t>Investor rights, description</t>
        </is>
      </c>
      <c r="B20" s="4" t="inlineStr">
        <is>
          <t>Omega is to provide services related to facilitating the introduction of potential investors for compensation of no less than $150,000 per year, not to exceed $300,000 per year.</t>
        </is>
      </c>
    </row>
    <row r="21">
      <c r="A21" s="3" t="inlineStr">
        <is>
          <t>Variable Interest Entity</t>
        </is>
      </c>
    </row>
    <row r="22">
      <c r="A22" s="4" t="inlineStr">
        <is>
          <t>Variable interest entity, ownership percentage in Paris MED</t>
        </is>
      </c>
      <c r="B22" s="4" t="inlineStr">
        <is>
          <t>90.00%</t>
        </is>
      </c>
    </row>
    <row r="23">
      <c r="A23" s="4" t="inlineStr">
        <is>
          <t>Variable Interest Entity | Paris MED</t>
        </is>
      </c>
    </row>
    <row r="24">
      <c r="A24" s="3" t="inlineStr">
        <is>
          <t>Variable Interest Entity</t>
        </is>
      </c>
    </row>
    <row r="25">
      <c r="A25" s="4" t="inlineStr">
        <is>
          <t>Assets</t>
        </is>
      </c>
      <c r="B25" s="6" t="n">
        <v>558000</v>
      </c>
    </row>
    <row r="26">
      <c r="A26" s="4" t="inlineStr">
        <is>
          <t>Equipment and Fixtures</t>
        </is>
      </c>
    </row>
    <row r="27">
      <c r="A27" s="3" t="inlineStr">
        <is>
          <t>Property and Equipment</t>
        </is>
      </c>
    </row>
    <row r="28">
      <c r="A28" s="4" t="inlineStr">
        <is>
          <t>Depreciation Methods</t>
        </is>
      </c>
      <c r="B28" s="4" t="inlineStr">
        <is>
          <t>Straight-line method</t>
        </is>
      </c>
    </row>
    <row r="29">
      <c r="A29" s="4" t="inlineStr">
        <is>
          <t>Estimated asset lives</t>
        </is>
      </c>
      <c r="B29" s="4" t="inlineStr">
        <is>
          <t>5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t>
        </is>
      </c>
      <c r="B3" s="6" t="n">
        <v>128037</v>
      </c>
      <c r="C3" s="6" t="n">
        <v>91693</v>
      </c>
    </row>
    <row r="4">
      <c r="A4" s="4" t="inlineStr">
        <is>
          <t>Restricted cash held in escrow</t>
        </is>
      </c>
      <c r="B4" s="4" t="inlineStr">
        <is>
          <t xml:space="preserve"> </t>
        </is>
      </c>
      <c r="C4" s="5" t="n">
        <v>2509186</v>
      </c>
    </row>
    <row r="5">
      <c r="A5" s="4" t="inlineStr">
        <is>
          <t>Total Current Assets</t>
        </is>
      </c>
      <c r="B5" s="5" t="n">
        <v>128037</v>
      </c>
      <c r="C5" s="5" t="n">
        <v>2600879</v>
      </c>
    </row>
    <row r="6">
      <c r="A6" s="3" t="inlineStr">
        <is>
          <t>Other Assets:</t>
        </is>
      </c>
    </row>
    <row r="7">
      <c r="A7" s="4" t="inlineStr">
        <is>
          <t>Loans receivable, related party, net of discounts</t>
        </is>
      </c>
      <c r="B7" s="5" t="n">
        <v>875242</v>
      </c>
      <c r="C7" s="5" t="n">
        <v>883554</v>
      </c>
    </row>
    <row r="8">
      <c r="A8" s="4" t="inlineStr">
        <is>
          <t>Loans receivable, net of discounts</t>
        </is>
      </c>
      <c r="B8" s="5" t="n">
        <v>485389</v>
      </c>
      <c r="C8" s="5" t="n">
        <v>480809</v>
      </c>
    </row>
    <row r="9">
      <c r="A9" s="4" t="inlineStr">
        <is>
          <t>Interest receivable</t>
        </is>
      </c>
      <c r="B9" s="5" t="n">
        <v>86428</v>
      </c>
      <c r="C9" s="5" t="n">
        <v>64208</v>
      </c>
    </row>
    <row r="10">
      <c r="A10" s="4" t="inlineStr">
        <is>
          <t>Investment in Legacy Sand Group, LLC</t>
        </is>
      </c>
      <c r="B10" s="5" t="n">
        <v>33323000</v>
      </c>
      <c r="C10" s="4" t="inlineStr">
        <is>
          <t xml:space="preserve"> </t>
        </is>
      </c>
    </row>
    <row r="11">
      <c r="A11" s="4" t="inlineStr">
        <is>
          <t>Total Other Assets</t>
        </is>
      </c>
      <c r="B11" s="5" t="n">
        <v>34770059</v>
      </c>
      <c r="C11" s="5" t="n">
        <v>1428571</v>
      </c>
    </row>
    <row r="12">
      <c r="A12" s="3" t="inlineStr">
        <is>
          <t>Property and Equipment, net:</t>
        </is>
      </c>
    </row>
    <row r="13">
      <c r="A13" s="4" t="inlineStr">
        <is>
          <t>Furniture and Equipment, net</t>
        </is>
      </c>
      <c r="B13" s="5" t="n">
        <v>790</v>
      </c>
      <c r="C13" s="5" t="n">
        <v>1005</v>
      </c>
    </row>
    <row r="14">
      <c r="A14" s="4" t="inlineStr">
        <is>
          <t>Total Property and Equipment, net</t>
        </is>
      </c>
      <c r="B14" s="5" t="n">
        <v>790</v>
      </c>
      <c r="C14" s="5" t="n">
        <v>1005</v>
      </c>
    </row>
    <row r="15">
      <c r="A15" s="4" t="inlineStr">
        <is>
          <t>Total Assets</t>
        </is>
      </c>
      <c r="B15" s="5" t="n">
        <v>34898886</v>
      </c>
      <c r="C15" s="5" t="n">
        <v>4030455</v>
      </c>
    </row>
    <row r="16">
      <c r="A16" s="3" t="inlineStr">
        <is>
          <t>Current Liabilities</t>
        </is>
      </c>
    </row>
    <row r="17">
      <c r="A17" s="4" t="inlineStr">
        <is>
          <t>Accounts payable</t>
        </is>
      </c>
      <c r="B17" s="5" t="n">
        <v>37320</v>
      </c>
      <c r="C17" s="5" t="n">
        <v>37320</v>
      </c>
    </row>
    <row r="18">
      <c r="A18" s="4" t="inlineStr">
        <is>
          <t>Accrued management fees</t>
        </is>
      </c>
      <c r="B18" s="5" t="n">
        <v>75000</v>
      </c>
      <c r="C18" s="4" t="inlineStr">
        <is>
          <t xml:space="preserve"> </t>
        </is>
      </c>
    </row>
    <row r="19">
      <c r="A19" s="4" t="inlineStr">
        <is>
          <t>Distribution payable</t>
        </is>
      </c>
      <c r="B19" s="5" t="n">
        <v>160000</v>
      </c>
      <c r="C19" s="5" t="n">
        <v>100000</v>
      </c>
    </row>
    <row r="20">
      <c r="A20" s="4" t="inlineStr">
        <is>
          <t>Total Current Liabilities</t>
        </is>
      </c>
      <c r="B20" s="5" t="n">
        <v>272320</v>
      </c>
      <c r="C20" s="5" t="n">
        <v>137320</v>
      </c>
    </row>
    <row r="21">
      <c r="A21" s="4" t="inlineStr">
        <is>
          <t>PPPL</t>
        </is>
      </c>
      <c r="B21" s="5" t="n">
        <v>20800</v>
      </c>
      <c r="C21" s="4" t="inlineStr">
        <is>
          <t xml:space="preserve"> </t>
        </is>
      </c>
    </row>
    <row r="22">
      <c r="A22" s="4" t="inlineStr">
        <is>
          <t>Total Liabilites</t>
        </is>
      </c>
      <c r="B22" s="5" t="n">
        <v>293120</v>
      </c>
      <c r="C22" s="5" t="n">
        <v>137320</v>
      </c>
    </row>
    <row r="23">
      <c r="A23" s="4" t="inlineStr">
        <is>
          <t>Redeemable common stock, net of discount</t>
        </is>
      </c>
      <c r="B23" s="4" t="inlineStr">
        <is>
          <t xml:space="preserve"> </t>
        </is>
      </c>
      <c r="C23" s="5" t="n">
        <v>2500000</v>
      </c>
    </row>
    <row r="24">
      <c r="A24" s="4" t="inlineStr">
        <is>
          <t>Series 2018 Convertible Preferred Stock, net of discount</t>
        </is>
      </c>
      <c r="B24" s="5" t="n">
        <v>374878</v>
      </c>
      <c r="C24" s="5" t="n">
        <v>363034</v>
      </c>
    </row>
    <row r="25">
      <c r="A25" s="4" t="inlineStr">
        <is>
          <t>Temporary Equity</t>
        </is>
      </c>
      <c r="B25" s="5" t="n">
        <v>374878</v>
      </c>
      <c r="C25" s="5" t="n">
        <v>2863034</v>
      </c>
    </row>
    <row r="26">
      <c r="A26" s="3" t="inlineStr">
        <is>
          <t>Stockholders' Equity:</t>
        </is>
      </c>
    </row>
    <row r="27">
      <c r="A27" s="4" t="inlineStr">
        <is>
          <t>Preferred stock</t>
        </is>
      </c>
      <c r="B27" s="4" t="inlineStr">
        <is>
          <t xml:space="preserve"> </t>
        </is>
      </c>
      <c r="C27" s="4" t="inlineStr">
        <is>
          <t xml:space="preserve"> </t>
        </is>
      </c>
    </row>
    <row r="28">
      <c r="A28" s="4" t="inlineStr">
        <is>
          <t>Common stock</t>
        </is>
      </c>
      <c r="B28" s="5" t="n">
        <v>4030</v>
      </c>
      <c r="C28" s="5" t="n">
        <v>4030</v>
      </c>
    </row>
    <row r="29">
      <c r="A29" s="4" t="inlineStr">
        <is>
          <t>Additional paid-in capital</t>
        </is>
      </c>
      <c r="B29" s="5" t="n">
        <v>5535717</v>
      </c>
      <c r="C29" s="5" t="n">
        <v>5110717</v>
      </c>
    </row>
    <row r="30">
      <c r="A30" s="4" t="inlineStr">
        <is>
          <t>Accumulated deficit</t>
        </is>
      </c>
      <c r="B30" s="5" t="n">
        <v>-4515730</v>
      </c>
      <c r="C30" s="5" t="n">
        <v>-4019729</v>
      </c>
    </row>
    <row r="31">
      <c r="A31" s="4" t="inlineStr">
        <is>
          <t>Total Equity</t>
        </is>
      </c>
      <c r="B31" s="5" t="n">
        <v>34364522</v>
      </c>
      <c r="C31" s="5" t="n">
        <v>1112523</v>
      </c>
    </row>
    <row r="32">
      <c r="A32" s="4" t="inlineStr">
        <is>
          <t>Non-controlling interest in variable interest entities</t>
        </is>
      </c>
      <c r="B32" s="5" t="n">
        <v>-133634</v>
      </c>
      <c r="C32" s="5" t="n">
        <v>-82422</v>
      </c>
    </row>
    <row r="33">
      <c r="A33" s="4" t="inlineStr">
        <is>
          <t>Total Stockholders' Equity</t>
        </is>
      </c>
      <c r="B33" s="5" t="n">
        <v>34230888</v>
      </c>
      <c r="C33" s="5" t="n">
        <v>1030101</v>
      </c>
    </row>
    <row r="34">
      <c r="A34" s="4" t="inlineStr">
        <is>
          <t>Total Liabilities and Stockholders' Equity</t>
        </is>
      </c>
      <c r="B34" s="5" t="n">
        <v>34898886</v>
      </c>
      <c r="C34" s="5" t="n">
        <v>4030455</v>
      </c>
    </row>
    <row r="35">
      <c r="A35" s="4" t="inlineStr">
        <is>
          <t>Series A Convertible Preferred Stock</t>
        </is>
      </c>
    </row>
    <row r="36">
      <c r="A36" s="3" t="inlineStr">
        <is>
          <t>Stockholders' Equity:</t>
        </is>
      </c>
    </row>
    <row r="37">
      <c r="A37" s="4" t="inlineStr">
        <is>
          <t>Preferred stock</t>
        </is>
      </c>
      <c r="B37" s="5" t="n">
        <v>17505</v>
      </c>
      <c r="C37" s="6" t="n">
        <v>17505</v>
      </c>
    </row>
    <row r="38">
      <c r="A38" s="4" t="inlineStr">
        <is>
          <t>Series 2020 Convertible Preferred Stock</t>
        </is>
      </c>
    </row>
    <row r="39">
      <c r="A39" s="3" t="inlineStr">
        <is>
          <t>Stockholders' Equity:</t>
        </is>
      </c>
    </row>
    <row r="40">
      <c r="A40" s="4" t="inlineStr">
        <is>
          <t>Preferred stock</t>
        </is>
      </c>
      <c r="B40" s="6" t="n">
        <v>333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Mortgage and Loans Receivables (Details) - USD ($)</t>
        </is>
      </c>
      <c r="B1" s="2" t="inlineStr">
        <is>
          <t>Jun. 30, 2020</t>
        </is>
      </c>
      <c r="C1" s="2" t="inlineStr">
        <is>
          <t>Dec. 31, 2019</t>
        </is>
      </c>
    </row>
    <row r="2">
      <c r="A2" s="3" t="inlineStr">
        <is>
          <t>Accounts, Notes, Loans and Financing Receivable [Line Items]</t>
        </is>
      </c>
    </row>
    <row r="3">
      <c r="A3" s="4" t="inlineStr">
        <is>
          <t>Net Carrying Value</t>
        </is>
      </c>
      <c r="B3" s="6" t="n">
        <v>485389</v>
      </c>
      <c r="C3" s="6" t="n">
        <v>480809</v>
      </c>
    </row>
    <row r="4">
      <c r="A4" s="4" t="inlineStr">
        <is>
          <t>Mortgages Receivable</t>
        </is>
      </c>
    </row>
    <row r="5">
      <c r="A5" s="3" t="inlineStr">
        <is>
          <t>Accounts, Notes, Loans and Financing Receivable [Line Items]</t>
        </is>
      </c>
    </row>
    <row r="6">
      <c r="A6" s="4" t="inlineStr">
        <is>
          <t>Principal Amount Outstanding</t>
        </is>
      </c>
      <c r="B6" s="5" t="n">
        <v>907500</v>
      </c>
      <c r="C6" s="5" t="n">
        <v>907500</v>
      </c>
    </row>
    <row r="7">
      <c r="A7" s="4" t="inlineStr">
        <is>
          <t>Unamortized Issuance Costs</t>
        </is>
      </c>
      <c r="B7" s="5" t="n">
        <v>152767</v>
      </c>
      <c r="C7" s="5" t="n">
        <v>204338</v>
      </c>
    </row>
    <row r="8">
      <c r="A8" s="4" t="inlineStr">
        <is>
          <t>Unaccreted Origination Fees</t>
        </is>
      </c>
      <c r="B8" s="5" t="n">
        <v>-185025</v>
      </c>
      <c r="C8" s="5" t="n">
        <v>-228284</v>
      </c>
    </row>
    <row r="9">
      <c r="A9" s="4" t="inlineStr">
        <is>
          <t>Net Carrying Value</t>
        </is>
      </c>
      <c r="B9" s="5" t="n">
        <v>875242</v>
      </c>
      <c r="C9" s="5" t="n">
        <v>883554</v>
      </c>
    </row>
    <row r="10">
      <c r="A10" s="4" t="inlineStr">
        <is>
          <t>Loans Receivable</t>
        </is>
      </c>
    </row>
    <row r="11">
      <c r="A11" s="3" t="inlineStr">
        <is>
          <t>Accounts, Notes, Loans and Financing Receivable [Line Items]</t>
        </is>
      </c>
    </row>
    <row r="12">
      <c r="A12" s="4" t="inlineStr">
        <is>
          <t>Principal Amount Outstanding</t>
        </is>
      </c>
      <c r="B12" s="5" t="n">
        <v>558000</v>
      </c>
      <c r="C12" s="5" t="n">
        <v>558000</v>
      </c>
    </row>
    <row r="13">
      <c r="A13" s="4" t="inlineStr">
        <is>
          <t>Unaccreted Origination Fees</t>
        </is>
      </c>
      <c r="B13" s="5" t="n">
        <v>-72611</v>
      </c>
      <c r="C13" s="5" t="n">
        <v>-77191</v>
      </c>
    </row>
    <row r="14">
      <c r="A14" s="4" t="inlineStr">
        <is>
          <t>Net Carrying Value</t>
        </is>
      </c>
      <c r="B14" s="6" t="n">
        <v>485389</v>
      </c>
      <c r="C14" s="6" t="n">
        <v>48080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21" customWidth="1" min="5" max="5"/>
    <col width="16" customWidth="1" min="6" max="6"/>
  </cols>
  <sheetData>
    <row r="1">
      <c r="A1" s="1" t="inlineStr">
        <is>
          <t>Loans Receivable, Net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4" t="inlineStr">
        <is>
          <t>Contractual agreement, description</t>
        </is>
      </c>
      <c r="D3" s="4" t="inlineStr">
        <is>
          <t>The investor has the right to require the Company to repurchase common stock through June 2020.</t>
        </is>
      </c>
    </row>
    <row r="4">
      <c r="A4" s="4" t="inlineStr">
        <is>
          <t>Unrelated Third Party | Construction Loans</t>
        </is>
      </c>
    </row>
    <row r="5">
      <c r="A5" s="4" t="inlineStr">
        <is>
          <t>Interest rate</t>
        </is>
      </c>
      <c r="E5" s="4" t="inlineStr">
        <is>
          <t>5.50%</t>
        </is>
      </c>
    </row>
    <row r="6">
      <c r="A6" s="4" t="inlineStr">
        <is>
          <t>Loan Receivable</t>
        </is>
      </c>
      <c r="B6" s="6" t="n">
        <v>485389</v>
      </c>
      <c r="D6" s="6" t="n">
        <v>480809</v>
      </c>
    </row>
    <row r="7">
      <c r="A7" s="4" t="inlineStr">
        <is>
          <t>Financing receivable, maturity</t>
        </is>
      </c>
      <c r="E7" s="4" t="inlineStr">
        <is>
          <t>Maturing in 10 years</t>
        </is>
      </c>
    </row>
    <row r="8">
      <c r="A8" s="4" t="inlineStr">
        <is>
          <t>Financing receivable, commitment</t>
        </is>
      </c>
      <c r="E8" s="6" t="n">
        <v>90204328</v>
      </c>
    </row>
    <row r="9">
      <c r="A9" s="4" t="inlineStr">
        <is>
          <t>Advances on construction loans</t>
        </is>
      </c>
      <c r="D9" s="5" t="n">
        <v>558000</v>
      </c>
    </row>
    <row r="10">
      <c r="A10" s="4" t="inlineStr">
        <is>
          <t>Deferred income</t>
        </is>
      </c>
      <c r="D10" s="5" t="n">
        <v>92400</v>
      </c>
    </row>
    <row r="11">
      <c r="A11" s="4" t="inlineStr">
        <is>
          <t>Amortized discount</t>
        </is>
      </c>
      <c r="B11" s="5" t="n">
        <v>4580</v>
      </c>
      <c r="C11" s="6" t="n">
        <v>4580</v>
      </c>
    </row>
    <row r="12">
      <c r="A12" s="4" t="inlineStr">
        <is>
          <t>Unamortized discount</t>
        </is>
      </c>
      <c r="B12" s="5" t="n">
        <v>72611</v>
      </c>
      <c r="D12" s="5" t="n">
        <v>77191</v>
      </c>
    </row>
    <row r="13">
      <c r="A13" s="4" t="inlineStr">
        <is>
          <t>Unrelated Third Party | Equipment Financing</t>
        </is>
      </c>
    </row>
    <row r="14">
      <c r="A14" s="4" t="inlineStr">
        <is>
          <t>Interest rate</t>
        </is>
      </c>
      <c r="E14" s="4" t="inlineStr">
        <is>
          <t>5.75%</t>
        </is>
      </c>
    </row>
    <row r="15">
      <c r="A15" s="4" t="inlineStr">
        <is>
          <t>Financing receivable, commitment</t>
        </is>
      </c>
      <c r="E15" s="6" t="n">
        <v>24715986</v>
      </c>
    </row>
    <row r="16">
      <c r="A16" s="4" t="inlineStr">
        <is>
          <t>Unrelated Third Party | Operations Financing</t>
        </is>
      </c>
    </row>
    <row r="17">
      <c r="A17" s="4" t="inlineStr">
        <is>
          <t>Interest rate</t>
        </is>
      </c>
      <c r="E17" s="4" t="inlineStr">
        <is>
          <t>5.75%</t>
        </is>
      </c>
    </row>
    <row r="18">
      <c r="A18" s="4" t="inlineStr">
        <is>
          <t>Financing receivable, maturity</t>
        </is>
      </c>
      <c r="E18" s="4" t="inlineStr">
        <is>
          <t>Maturing in 10 years</t>
        </is>
      </c>
    </row>
    <row r="19">
      <c r="A19" s="4" t="inlineStr">
        <is>
          <t>Financing receivable, commitment</t>
        </is>
      </c>
      <c r="E19" s="6" t="n">
        <v>23932625</v>
      </c>
    </row>
    <row r="20">
      <c r="A20" s="4" t="inlineStr">
        <is>
          <t>Partners South Holdings LLC</t>
        </is>
      </c>
    </row>
    <row r="21">
      <c r="A21" s="4" t="inlineStr">
        <is>
          <t>Loan receivable in the form of a revolving line of credit</t>
        </is>
      </c>
      <c r="F21" s="6" t="n">
        <v>3600000</v>
      </c>
    </row>
    <row r="22">
      <c r="A22" s="4" t="inlineStr">
        <is>
          <t>Line of credit, maturity date</t>
        </is>
      </c>
      <c r="F22" s="4" t="inlineStr">
        <is>
          <t>Aug. 31,
		2022</t>
        </is>
      </c>
    </row>
    <row r="23">
      <c r="A23" s="4" t="inlineStr">
        <is>
          <t>Interest rate</t>
        </is>
      </c>
      <c r="F23" s="4" t="inlineStr">
        <is>
          <t>3.50%</t>
        </is>
      </c>
    </row>
    <row r="24">
      <c r="A24" s="4" t="inlineStr">
        <is>
          <t>Advancement of loan</t>
        </is>
      </c>
      <c r="B24" s="5" t="n">
        <v>477500</v>
      </c>
    </row>
    <row r="25">
      <c r="A25" s="4" t="inlineStr">
        <is>
          <t>Unamortized origination fees</t>
        </is>
      </c>
      <c r="B25" s="5" t="n">
        <v>102548</v>
      </c>
      <c r="D25" s="5" t="n">
        <v>84440</v>
      </c>
      <c r="F25" s="6" t="n">
        <v>180000</v>
      </c>
    </row>
    <row r="26">
      <c r="A26" s="4" t="inlineStr">
        <is>
          <t>Amortization of origination fees</t>
        </is>
      </c>
      <c r="B26" s="5" t="n">
        <v>18108</v>
      </c>
      <c r="C26" s="5" t="n">
        <v>18108</v>
      </c>
    </row>
    <row r="27">
      <c r="A27" s="4" t="inlineStr">
        <is>
          <t>Loan Receivable</t>
        </is>
      </c>
      <c r="B27" s="5" t="n">
        <v>657500</v>
      </c>
      <c r="D27" s="5" t="n">
        <v>657500</v>
      </c>
    </row>
    <row r="28">
      <c r="A28" s="4" t="inlineStr">
        <is>
          <t>Deferred loan issuance costs</t>
        </is>
      </c>
      <c r="B28" s="5" t="n">
        <v>420000</v>
      </c>
    </row>
    <row r="29">
      <c r="A29" s="4" t="inlineStr">
        <is>
          <t>Amortization of deferred costs</t>
        </is>
      </c>
      <c r="B29" s="5" t="n">
        <v>51571</v>
      </c>
      <c r="C29" s="6" t="n">
        <v>51571</v>
      </c>
    </row>
    <row r="30">
      <c r="A30" s="4" t="inlineStr">
        <is>
          <t>Unamortized deferred costs</t>
        </is>
      </c>
      <c r="B30" s="5" t="n">
        <v>152767</v>
      </c>
      <c r="D30" s="5" t="n">
        <v>204338</v>
      </c>
    </row>
    <row r="31">
      <c r="A31" s="4" t="inlineStr">
        <is>
          <t>Partners South Properties Corporation</t>
        </is>
      </c>
    </row>
    <row r="32">
      <c r="A32" s="4" t="inlineStr">
        <is>
          <t>Loan receivable in the form of a revolving line of credit</t>
        </is>
      </c>
      <c r="F32" s="6" t="n">
        <v>5000000</v>
      </c>
    </row>
    <row r="33">
      <c r="A33" s="4" t="inlineStr">
        <is>
          <t>Line of credit, maturity date</t>
        </is>
      </c>
      <c r="F33" s="4" t="inlineStr">
        <is>
          <t>Aug. 31,
		2022</t>
        </is>
      </c>
    </row>
    <row r="34">
      <c r="A34" s="4" t="inlineStr">
        <is>
          <t>Interest rate</t>
        </is>
      </c>
      <c r="F34" s="4" t="inlineStr">
        <is>
          <t>3.50%</t>
        </is>
      </c>
    </row>
    <row r="35">
      <c r="A35" s="4" t="inlineStr">
        <is>
          <t>Loan Receivable</t>
        </is>
      </c>
      <c r="B35" s="6" t="n">
        <v>250000</v>
      </c>
      <c r="D35" s="6" t="n">
        <v>250000</v>
      </c>
    </row>
    <row r="36">
      <c r="A36" s="4" t="inlineStr">
        <is>
          <t>Paris MED</t>
        </is>
      </c>
    </row>
    <row r="37">
      <c r="A37" s="4" t="inlineStr">
        <is>
          <t>Project financing to an unrelated third party</t>
        </is>
      </c>
      <c r="E37" s="6" t="n">
        <v>158216541</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80" customWidth="1" min="5" max="5"/>
  </cols>
  <sheetData>
    <row r="1">
      <c r="A1" s="1" t="inlineStr">
        <is>
          <t>Commitments and Contingencies (Details Narrative) - USD ($)</t>
        </is>
      </c>
      <c r="B1" s="2" t="inlineStr">
        <is>
          <t>3 Months Ended</t>
        </is>
      </c>
      <c r="D1" s="2" t="inlineStr">
        <is>
          <t>6 Months Ended</t>
        </is>
      </c>
      <c r="E1" s="2" t="inlineStr">
        <is>
          <t>12 Months Ended</t>
        </is>
      </c>
    </row>
    <row r="2">
      <c r="B2" s="2" t="inlineStr">
        <is>
          <t>Mar. 31, 2020</t>
        </is>
      </c>
      <c r="C2" s="2" t="inlineStr">
        <is>
          <t>Jun. 30, 2019</t>
        </is>
      </c>
      <c r="D2" s="2" t="inlineStr">
        <is>
          <t>Jun. 30, 2020</t>
        </is>
      </c>
      <c r="E2" s="2" t="inlineStr">
        <is>
          <t>Dec. 31, 2019</t>
        </is>
      </c>
    </row>
    <row r="3">
      <c r="A3" s="4" t="inlineStr">
        <is>
          <t>Distribution payable</t>
        </is>
      </c>
      <c r="D3" s="6" t="n">
        <v>160000</v>
      </c>
      <c r="E3" s="6" t="n">
        <v>100000</v>
      </c>
    </row>
    <row r="4">
      <c r="A4" s="4" t="inlineStr">
        <is>
          <t>Distributions to noncontrolling interest</t>
        </is>
      </c>
      <c r="B4" s="6" t="n">
        <v>-30000</v>
      </c>
      <c r="C4" s="6" t="n">
        <v>-40000</v>
      </c>
      <c r="D4" s="5" t="n">
        <v>-30000</v>
      </c>
    </row>
    <row r="5">
      <c r="A5" s="4" t="inlineStr">
        <is>
          <t>Commitment, description</t>
        </is>
      </c>
      <c r="E5" s="4" t="inlineStr">
        <is>
          <t>The investor has the right to require the Company to repurchase common stock through June 2020.</t>
        </is>
      </c>
    </row>
    <row r="6">
      <c r="A6" s="4" t="inlineStr">
        <is>
          <t>Alpha Investment Inc. (ALPC) | Alpha Mortgage Notes I, LLC (SPV)</t>
        </is>
      </c>
    </row>
    <row r="7">
      <c r="A7" s="4" t="inlineStr">
        <is>
          <t>Distribution policy, description</t>
        </is>
      </c>
      <c r="E7" s="4" t="inlineStr">
        <is>
          <t>In exchange for its 90% interest in the SPV, the Company is required to contribute 4,015,667 shares of common stock for the purchase of performing mortgage notes for the SPV.</t>
        </is>
      </c>
    </row>
    <row r="8">
      <c r="A8" s="4" t="inlineStr">
        <is>
          <t>Alameda Partners LLC | Managing Member | Alpha Mortgage Notes I, LLC (SPV)</t>
        </is>
      </c>
    </row>
    <row r="9">
      <c r="A9" s="4" t="inlineStr">
        <is>
          <t>Distribution payable</t>
        </is>
      </c>
      <c r="D9" s="5" t="n">
        <v>160000</v>
      </c>
      <c r="E9" s="6" t="n">
        <v>100000</v>
      </c>
    </row>
    <row r="10">
      <c r="A10" s="4" t="inlineStr">
        <is>
          <t>Distributions to noncontrolling interest</t>
        </is>
      </c>
      <c r="D10" s="6" t="n">
        <v>-30000</v>
      </c>
    </row>
    <row r="11">
      <c r="A11" s="4" t="inlineStr">
        <is>
          <t>Commitment, description</t>
        </is>
      </c>
      <c r="E11" s="4" t="inlineStr">
        <is>
          <t xml:space="preserve"> The SPV is required to make monthly distributions to its 10% member of $10,000 up until the time a purchase of the performing notes are made, and upon the acquisition of the six mortgages specified in the SPV's operating agreement, monthly payments of $150,000 per month from gross interest income received for 30 months; and 20% of any other future note purchases. The 10% partner will also receive an amount equal to 1% of the principal amounts received on each loan.</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4515730</v>
      </c>
      <c r="C3" s="6" t="n">
        <v>-40197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Transactions (Details Narrative) - USD ($)</t>
        </is>
      </c>
      <c r="B1" s="2" t="inlineStr">
        <is>
          <t>6 Months Ended</t>
        </is>
      </c>
      <c r="C1" s="2" t="inlineStr">
        <is>
          <t>12 Months Ended</t>
        </is>
      </c>
    </row>
    <row r="2">
      <c r="B2" s="2" t="inlineStr">
        <is>
          <t>Jun. 30, 2020</t>
        </is>
      </c>
      <c r="C2" s="2" t="inlineStr">
        <is>
          <t>Dec. 31, 2019</t>
        </is>
      </c>
    </row>
    <row r="3">
      <c r="A3" s="4" t="inlineStr">
        <is>
          <t>Commitment, description</t>
        </is>
      </c>
      <c r="C3" s="4" t="inlineStr">
        <is>
          <t>The investor has the right to require the Company to repurchase common stock through June 2020.</t>
        </is>
      </c>
    </row>
    <row r="4">
      <c r="A4" s="4" t="inlineStr">
        <is>
          <t>Omega Commercial Finance Corp.</t>
        </is>
      </c>
    </row>
    <row r="5">
      <c r="A5" s="4" t="inlineStr">
        <is>
          <t>Commitment, description</t>
        </is>
      </c>
      <c r="B5" s="4" t="inlineStr">
        <is>
          <t>Omega is to provide services related to facilitating the introduction of potential investors for compensation of no less than $150,000 per year, not to exceed $300,000 per year.</t>
        </is>
      </c>
    </row>
    <row r="6">
      <c r="A6" s="4" t="inlineStr">
        <is>
          <t>Accrued management fees</t>
        </is>
      </c>
      <c r="B6" s="6" t="n">
        <v>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 width="14" customWidth="1" min="6" max="6"/>
    <col width="16" customWidth="1" min="7" max="7"/>
    <col width="14" customWidth="1" min="8" max="8"/>
    <col width="16" customWidth="1" min="9" max="9"/>
    <col width="48" customWidth="1" min="10" max="10"/>
    <col width="13" customWidth="1" min="11" max="11"/>
    <col width="14" customWidth="1" min="12" max="12"/>
    <col width="14" customWidth="1" min="13" max="13"/>
  </cols>
  <sheetData>
    <row r="1">
      <c r="A1" s="1" t="inlineStr">
        <is>
          <t>Stockholders' Equity (Details Narrative) - USD ($)</t>
        </is>
      </c>
      <c r="C1" s="2" t="inlineStr">
        <is>
          <t>3 Months Ended</t>
        </is>
      </c>
      <c r="G1" s="2" t="inlineStr">
        <is>
          <t>6 Months Ended</t>
        </is>
      </c>
      <c r="I1" s="2" t="inlineStr">
        <is>
          <t>12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8</t>
        </is>
      </c>
      <c r="J2" s="2" t="inlineStr">
        <is>
          <t>Dec. 31, 2017</t>
        </is>
      </c>
      <c r="L2" s="2" t="inlineStr">
        <is>
          <t>Dec. 31, 2019</t>
        </is>
      </c>
      <c r="M2" s="2" t="inlineStr">
        <is>
          <t>Nov. 30, 2017</t>
        </is>
      </c>
    </row>
    <row r="3">
      <c r="A3" s="4" t="inlineStr">
        <is>
          <t>Temporary Equity, par value in dollars</t>
        </is>
      </c>
      <c r="C3" s="7" t="n">
        <v>0.0001</v>
      </c>
      <c r="G3" s="7" t="n">
        <v>0.0001</v>
      </c>
      <c r="L3" s="7" t="n">
        <v>0.0001</v>
      </c>
    </row>
    <row r="4">
      <c r="A4" s="4" t="inlineStr">
        <is>
          <t>Temporary Equity, shares authorized</t>
        </is>
      </c>
      <c r="C4" s="5" t="n">
        <v>100000000</v>
      </c>
      <c r="G4" s="5" t="n">
        <v>100000000</v>
      </c>
      <c r="L4" s="5" t="n">
        <v>100000000</v>
      </c>
    </row>
    <row r="5">
      <c r="A5" s="4" t="inlineStr">
        <is>
          <t>Temporary Equity, shares issued</t>
        </is>
      </c>
      <c r="C5" s="5" t="n">
        <v>166667</v>
      </c>
      <c r="G5" s="5" t="n">
        <v>166667</v>
      </c>
      <c r="L5" s="5" t="n">
        <v>166667</v>
      </c>
    </row>
    <row r="6">
      <c r="A6" s="4" t="inlineStr">
        <is>
          <t>Temporary Equity, shares outstanding</t>
        </is>
      </c>
      <c r="C6" s="5" t="n">
        <v>166667</v>
      </c>
      <c r="G6" s="5" t="n">
        <v>166667</v>
      </c>
      <c r="L6" s="5" t="n">
        <v>166667</v>
      </c>
    </row>
    <row r="7">
      <c r="A7" s="4" t="inlineStr">
        <is>
          <t>Payments for repurchase of common stock</t>
        </is>
      </c>
      <c r="G7" s="6" t="n">
        <v>2500000</v>
      </c>
      <c r="H7" s="4" t="inlineStr">
        <is>
          <t xml:space="preserve"> </t>
        </is>
      </c>
    </row>
    <row r="8">
      <c r="A8" s="4" t="inlineStr">
        <is>
          <t>Convertible preferred stock, authorized</t>
        </is>
      </c>
      <c r="C8" s="5" t="n">
        <v>20000000</v>
      </c>
      <c r="G8" s="5" t="n">
        <v>20000000</v>
      </c>
      <c r="L8" s="5" t="n">
        <v>20000000</v>
      </c>
    </row>
    <row r="9">
      <c r="A9" s="4" t="inlineStr">
        <is>
          <t>Convertible preferred stock, par value</t>
        </is>
      </c>
      <c r="C9" s="7" t="n">
        <v>0.0001</v>
      </c>
      <c r="G9" s="7" t="n">
        <v>0.0001</v>
      </c>
      <c r="L9" s="7" t="n">
        <v>0.0001</v>
      </c>
    </row>
    <row r="10">
      <c r="A10" s="4" t="inlineStr">
        <is>
          <t>Convertible Preferred Stock, net of discount</t>
        </is>
      </c>
      <c r="C10" s="6" t="n">
        <v>374878</v>
      </c>
      <c r="G10" s="6" t="n">
        <v>374878</v>
      </c>
      <c r="L10" s="6" t="n">
        <v>363034</v>
      </c>
    </row>
    <row r="11">
      <c r="A11" s="4" t="inlineStr">
        <is>
          <t>Capital contributions</t>
        </is>
      </c>
      <c r="C11" s="5" t="n">
        <v>15000</v>
      </c>
      <c r="D11" s="6" t="n">
        <v>410000</v>
      </c>
      <c r="F11" s="6" t="n">
        <v>87100</v>
      </c>
    </row>
    <row r="12">
      <c r="A12" s="4" t="inlineStr">
        <is>
          <t>Omega Commercial Finance Corp.</t>
        </is>
      </c>
    </row>
    <row r="13">
      <c r="A13" s="4" t="inlineStr">
        <is>
          <t>Capital contributions</t>
        </is>
      </c>
      <c r="G13" s="5" t="n">
        <v>425000</v>
      </c>
    </row>
    <row r="14">
      <c r="A14" s="4" t="inlineStr">
        <is>
          <t>Series 2018 Convertible Preferred Stock</t>
        </is>
      </c>
    </row>
    <row r="15">
      <c r="A15" s="4" t="inlineStr">
        <is>
          <t>Proceeds from issuance or sale of equity</t>
        </is>
      </c>
      <c r="J15" s="6" t="n">
        <v>250000</v>
      </c>
    </row>
    <row r="16">
      <c r="A16" s="4" t="inlineStr">
        <is>
          <t>Temporary Equity, par value in dollars</t>
        </is>
      </c>
      <c r="J16" s="6" t="n">
        <v>15</v>
      </c>
    </row>
    <row r="17">
      <c r="A17" s="4" t="inlineStr">
        <is>
          <t>Temporary Equity, shares issued</t>
        </is>
      </c>
      <c r="I17" s="5" t="n">
        <v>20000</v>
      </c>
      <c r="J17" s="5" t="n">
        <v>16667</v>
      </c>
      <c r="K17" s="4" t="inlineStr">
        <is>
          <t>[1]</t>
        </is>
      </c>
    </row>
    <row r="18">
      <c r="A18" s="4" t="inlineStr">
        <is>
          <t>Amortization of discount</t>
        </is>
      </c>
      <c r="J18" s="6" t="n">
        <v>236897</v>
      </c>
    </row>
    <row r="19">
      <c r="A19" s="4" t="inlineStr">
        <is>
          <t>Convertible Preferred Stock, net of discount</t>
        </is>
      </c>
      <c r="C19" s="5" t="n">
        <v>74878</v>
      </c>
      <c r="G19" s="5" t="n">
        <v>74878</v>
      </c>
      <c r="L19" s="5" t="n">
        <v>63036</v>
      </c>
    </row>
    <row r="20">
      <c r="A20" s="4" t="inlineStr">
        <is>
          <t>Convertible preferred stock, redemption terms</t>
        </is>
      </c>
      <c r="J20" s="4" t="inlineStr">
        <is>
          <t>Mandatorily redeemable 10 years after issuance.</t>
        </is>
      </c>
    </row>
    <row r="21">
      <c r="A21" s="4" t="inlineStr">
        <is>
          <t>Unamortized discount</t>
        </is>
      </c>
      <c r="C21" s="6" t="n">
        <v>75699</v>
      </c>
      <c r="G21" s="6" t="n">
        <v>75699</v>
      </c>
      <c r="L21" s="6" t="n">
        <v>187544</v>
      </c>
    </row>
    <row r="22">
      <c r="A22" s="4" t="inlineStr">
        <is>
          <t>Series A Convertible Preferred Stock</t>
        </is>
      </c>
    </row>
    <row r="23">
      <c r="A23" s="4" t="inlineStr">
        <is>
          <t>Stock issued for cash, shares</t>
        </is>
      </c>
      <c r="I23" s="5" t="n">
        <v>1000</v>
      </c>
    </row>
    <row r="24">
      <c r="A24" s="4" t="inlineStr">
        <is>
          <t>Proceeds from issuance or sale of equity</t>
        </is>
      </c>
      <c r="I24" s="6" t="n">
        <v>15000</v>
      </c>
    </row>
    <row r="25">
      <c r="A25" s="4" t="inlineStr">
        <is>
          <t>Convertible preferred stock, authorized</t>
        </is>
      </c>
      <c r="C25" s="5" t="n">
        <v>100000</v>
      </c>
      <c r="G25" s="5" t="n">
        <v>100000</v>
      </c>
      <c r="L25" s="5" t="n">
        <v>100000</v>
      </c>
      <c r="M25" s="5" t="n">
        <v>100000</v>
      </c>
    </row>
    <row r="26">
      <c r="A26" s="4" t="inlineStr">
        <is>
          <t>Convertible preferred stock, par value</t>
        </is>
      </c>
      <c r="C26" s="6" t="n">
        <v>15</v>
      </c>
      <c r="G26" s="6" t="n">
        <v>15</v>
      </c>
      <c r="L26" s="6" t="n">
        <v>15</v>
      </c>
      <c r="M26" s="6" t="n">
        <v>15</v>
      </c>
    </row>
    <row r="27">
      <c r="A27" s="4" t="inlineStr">
        <is>
          <t>Series 2020 Convertible Preferred Stock</t>
        </is>
      </c>
    </row>
    <row r="28">
      <c r="A28" s="4" t="inlineStr">
        <is>
          <t>Shares issued for acquisition</t>
        </is>
      </c>
      <c r="G28" s="5" t="n">
        <v>3382</v>
      </c>
    </row>
    <row r="29">
      <c r="A29" s="4" t="inlineStr">
        <is>
          <t>Convertible preferred stock, authorized</t>
        </is>
      </c>
      <c r="B29" s="4" t="inlineStr">
        <is>
          <t>[2]</t>
        </is>
      </c>
      <c r="C29" s="5" t="n">
        <v>100000</v>
      </c>
      <c r="G29" s="5" t="n">
        <v>100000</v>
      </c>
    </row>
    <row r="30">
      <c r="A30" s="4" t="inlineStr">
        <is>
          <t>Convertible preferred stock, par value</t>
        </is>
      </c>
      <c r="C30" s="6" t="n">
        <v>10000</v>
      </c>
      <c r="G30" s="6" t="n">
        <v>10000</v>
      </c>
    </row>
    <row r="31">
      <c r="A31" s="4" t="inlineStr">
        <is>
          <t>Liquidation preference, per share</t>
        </is>
      </c>
      <c r="C31" s="5" t="n">
        <v>10000</v>
      </c>
      <c r="G31" s="5" t="n">
        <v>10000</v>
      </c>
    </row>
    <row r="32">
      <c r="A32" s="4" t="inlineStr">
        <is>
          <t>Redeemable, per share</t>
        </is>
      </c>
      <c r="C32" s="6" t="n">
        <v>10000</v>
      </c>
      <c r="G32" s="6" t="n">
        <v>10000</v>
      </c>
    </row>
    <row r="33">
      <c r="A33" s="4" t="inlineStr">
        <is>
          <t>Common Stock</t>
        </is>
      </c>
    </row>
    <row r="34">
      <c r="A34" s="4" t="inlineStr">
        <is>
          <t>Shares issued for acquisition</t>
        </is>
      </c>
      <c r="F34" s="5" t="n">
        <v>3000000</v>
      </c>
    </row>
    <row r="35">
      <c r="A35" s="4" t="inlineStr">
        <is>
          <t>Stock issued for cash, shares</t>
        </is>
      </c>
      <c r="E35" s="5" t="n">
        <v>23333</v>
      </c>
      <c r="F35" s="5" t="n">
        <v>30400</v>
      </c>
    </row>
    <row r="36">
      <c r="A36" s="4" t="inlineStr">
        <is>
          <t>Temporary Equity, shares issued</t>
        </is>
      </c>
      <c r="J36" s="5" t="n">
        <v>166667</v>
      </c>
    </row>
    <row r="37">
      <c r="A37" s="4" t="inlineStr">
        <is>
          <t>Common stock issued for cash, price per share</t>
        </is>
      </c>
      <c r="J37" s="6" t="n">
        <v>15</v>
      </c>
    </row>
    <row r="38">
      <c r="A38" s="4" t="inlineStr">
        <is>
          <t>Proceeds from issuance of temporary equity</t>
        </is>
      </c>
      <c r="J38" s="6" t="n">
        <v>2500000</v>
      </c>
    </row>
    <row r="39">
      <c r="A39" s="4" t="inlineStr">
        <is>
          <t>Payments for repurchase of common stock</t>
        </is>
      </c>
      <c r="G39" s="6" t="n">
        <v>2500000</v>
      </c>
    </row>
    <row r="40">
      <c r="A40" s="4" t="inlineStr">
        <is>
          <t>Decrease in escrow account</t>
        </is>
      </c>
      <c r="G40" s="6" t="n">
        <v>-2500000</v>
      </c>
    </row>
    <row r="41">
      <c r="A41" s="4" t="inlineStr">
        <is>
          <t>Warrants outstanding</t>
        </is>
      </c>
      <c r="B41" s="4" t="inlineStr">
        <is>
          <t>[3]</t>
        </is>
      </c>
      <c r="C41" s="5" t="n">
        <v>520000</v>
      </c>
      <c r="G41" s="5" t="n">
        <v>520000</v>
      </c>
    </row>
    <row r="42">
      <c r="A42" s="4" t="inlineStr">
        <is>
          <t>Warrants, exercise price</t>
        </is>
      </c>
      <c r="C42" s="6" t="n">
        <v>15</v>
      </c>
      <c r="G42" s="6" t="n">
        <v>15</v>
      </c>
    </row>
    <row r="43">
      <c r="A43" s="4" t="inlineStr">
        <is>
          <t>Warrants, term</t>
        </is>
      </c>
      <c r="G43" s="4" t="inlineStr">
        <is>
          <t>Jun. 30,
		2025</t>
        </is>
      </c>
    </row>
    <row r="44">
      <c r="A44" s="4" t="inlineStr">
        <is>
          <t>Equity Incentive Plan</t>
        </is>
      </c>
    </row>
    <row r="45">
      <c r="A45" s="4" t="inlineStr">
        <is>
          <t>Shares reserved for issuance</t>
        </is>
      </c>
      <c r="C45" s="5" t="n">
        <v>5000000</v>
      </c>
      <c r="G45" s="5" t="n">
        <v>5000000</v>
      </c>
    </row>
    <row r="46">
      <c r="A46" s="4" t="inlineStr">
        <is>
          <t>Shares available for issuance</t>
        </is>
      </c>
      <c r="C46" s="5" t="n">
        <v>1375000</v>
      </c>
      <c r="G46" s="5" t="n">
        <v>1375000</v>
      </c>
    </row>
    <row r="47"/>
    <row r="48">
      <c r="A48" s="4" t="inlineStr">
        <is>
          <t>[1]</t>
        </is>
      </c>
      <c r="B48" s="4" t="inlineStr">
        <is>
          <t>The shares have 350,000 warrants attached, each warrant entitling the holder to one additional share with an exercise date of up to 5 years from the issuance date of the shares.</t>
        </is>
      </c>
    </row>
    <row r="49">
      <c r="A49" s="4" t="inlineStr">
        <is>
          <t>[2]</t>
        </is>
      </c>
      <c r="B49" s="4" t="inlineStr">
        <is>
          <t>Provides the holder the right to convert each share into 1,125 shares of common stock.</t>
        </is>
      </c>
    </row>
    <row r="50">
      <c r="A50" s="4" t="inlineStr">
        <is>
          <t>[3]</t>
        </is>
      </c>
      <c r="B50" s="4" t="inlineStr">
        <is>
          <t>350,000 shares expire on September 19, 2022 and warrants to acquire 170,000 shares expire on December 14, 2022.</t>
        </is>
      </c>
    </row>
  </sheetData>
  <mergeCells count="9">
    <mergeCell ref="A1:B2"/>
    <mergeCell ref="C1:F1"/>
    <mergeCell ref="G1:H1"/>
    <mergeCell ref="I1:K1"/>
    <mergeCell ref="J2:K2"/>
    <mergeCell ref="A47:L47"/>
    <mergeCell ref="B48:L48"/>
    <mergeCell ref="B49:L49"/>
    <mergeCell ref="B50:L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ndensed Consolidated Balance Sheets (Parenthetical) - USD ($)</t>
        </is>
      </c>
      <c r="C1" s="2" t="inlineStr">
        <is>
          <t>Jun. 30, 2020</t>
        </is>
      </c>
      <c r="D1" s="2" t="inlineStr">
        <is>
          <t>Dec. 31, 2019</t>
        </is>
      </c>
    </row>
    <row r="2">
      <c r="A2" s="4" t="inlineStr">
        <is>
          <t>Preferred stock, par value in dollars</t>
        </is>
      </c>
      <c r="C2" s="7" t="n">
        <v>0.0001</v>
      </c>
      <c r="D2" s="7" t="n">
        <v>0.0001</v>
      </c>
    </row>
    <row r="3">
      <c r="A3" s="4" t="inlineStr">
        <is>
          <t>Preferred Stock, shares authorized</t>
        </is>
      </c>
      <c r="C3" s="5" t="n">
        <v>20000000</v>
      </c>
      <c r="D3" s="5" t="n">
        <v>20000000</v>
      </c>
    </row>
    <row r="4">
      <c r="A4" s="4" t="inlineStr">
        <is>
          <t>Preferred Stock, shares issued</t>
        </is>
      </c>
      <c r="C4" s="5" t="n">
        <v>0</v>
      </c>
      <c r="D4" s="5" t="n">
        <v>0</v>
      </c>
    </row>
    <row r="5">
      <c r="A5" s="4" t="inlineStr">
        <is>
          <t>Preferred Stock, shares outstanding</t>
        </is>
      </c>
      <c r="C5" s="5" t="n">
        <v>0</v>
      </c>
      <c r="D5" s="5" t="n">
        <v>0</v>
      </c>
    </row>
    <row r="6">
      <c r="A6" s="4" t="inlineStr">
        <is>
          <t>Common stock, par value in dollars</t>
        </is>
      </c>
      <c r="C6" s="7" t="n">
        <v>0.0001</v>
      </c>
      <c r="D6" s="7" t="n">
        <v>0.0001</v>
      </c>
    </row>
    <row r="7">
      <c r="A7" s="4" t="inlineStr">
        <is>
          <t>Common stock, shares authorized</t>
        </is>
      </c>
      <c r="C7" s="5" t="n">
        <v>100000000</v>
      </c>
      <c r="D7" s="5" t="n">
        <v>100000000</v>
      </c>
    </row>
    <row r="8">
      <c r="A8" s="4" t="inlineStr">
        <is>
          <t>Common stock, shares issued</t>
        </is>
      </c>
      <c r="C8" s="5" t="n">
        <v>43290400</v>
      </c>
      <c r="D8" s="5" t="n">
        <v>43290400</v>
      </c>
    </row>
    <row r="9">
      <c r="A9" s="4" t="inlineStr">
        <is>
          <t>Common stock, shares outstanding</t>
        </is>
      </c>
      <c r="C9" s="5" t="n">
        <v>43290400</v>
      </c>
      <c r="D9" s="5" t="n">
        <v>43290400</v>
      </c>
    </row>
    <row r="10">
      <c r="A10" s="4" t="inlineStr">
        <is>
          <t>Temporary Equity, par value in dollars</t>
        </is>
      </c>
      <c r="C10" s="7" t="n">
        <v>0.0001</v>
      </c>
      <c r="D10" s="7" t="n">
        <v>0.0001</v>
      </c>
    </row>
    <row r="11">
      <c r="A11" s="4" t="inlineStr">
        <is>
          <t>Temporary Equity, shares authorized</t>
        </is>
      </c>
      <c r="C11" s="5" t="n">
        <v>100000000</v>
      </c>
      <c r="D11" s="5" t="n">
        <v>100000000</v>
      </c>
    </row>
    <row r="12">
      <c r="A12" s="4" t="inlineStr">
        <is>
          <t>Temporary Equity, shares issued</t>
        </is>
      </c>
      <c r="C12" s="5" t="n">
        <v>166667</v>
      </c>
      <c r="D12" s="5" t="n">
        <v>166667</v>
      </c>
    </row>
    <row r="13">
      <c r="A13" s="4" t="inlineStr">
        <is>
          <t>Temporary Equity, shares outstanding</t>
        </is>
      </c>
      <c r="C13" s="5" t="n">
        <v>166667</v>
      </c>
      <c r="D13" s="5" t="n">
        <v>166667</v>
      </c>
    </row>
    <row r="14">
      <c r="A14" s="4" t="inlineStr">
        <is>
          <t>Series A Convertible Preferred Stock</t>
        </is>
      </c>
    </row>
    <row r="15">
      <c r="A15" s="4" t="inlineStr">
        <is>
          <t>Preferred stock, par value in dollars</t>
        </is>
      </c>
      <c r="C15" s="6" t="n">
        <v>15</v>
      </c>
      <c r="D15" s="6" t="n">
        <v>15</v>
      </c>
    </row>
    <row r="16">
      <c r="A16" s="4" t="inlineStr">
        <is>
          <t>Preferred Stock, shares authorized</t>
        </is>
      </c>
      <c r="C16" s="5" t="n">
        <v>100000</v>
      </c>
      <c r="D16" s="5" t="n">
        <v>100000</v>
      </c>
    </row>
    <row r="17">
      <c r="A17" s="4" t="inlineStr">
        <is>
          <t>Preferred Stock, shares issued</t>
        </is>
      </c>
      <c r="C17" s="5" t="n">
        <v>1167</v>
      </c>
      <c r="D17" s="5" t="n">
        <v>1167</v>
      </c>
    </row>
    <row r="18">
      <c r="A18" s="4" t="inlineStr">
        <is>
          <t>Preferred Stock, shares outstanding</t>
        </is>
      </c>
      <c r="C18" s="5" t="n">
        <v>1167</v>
      </c>
      <c r="D18" s="5" t="n">
        <v>1167</v>
      </c>
    </row>
    <row r="19">
      <c r="A19" s="4" t="inlineStr">
        <is>
          <t>Series 2018 Convertible Preferred Stock</t>
        </is>
      </c>
    </row>
    <row r="20">
      <c r="A20" s="4" t="inlineStr">
        <is>
          <t>Temporary Equity, par value in dollars</t>
        </is>
      </c>
      <c r="C20" s="7" t="n">
        <v>0.0001</v>
      </c>
      <c r="D20" s="7" t="n">
        <v>0.0001</v>
      </c>
    </row>
    <row r="21">
      <c r="A21" s="4" t="inlineStr">
        <is>
          <t>Temporary Equity, shares authorized</t>
        </is>
      </c>
      <c r="C21" s="5" t="n">
        <v>100000</v>
      </c>
      <c r="D21" s="5" t="n">
        <v>100000</v>
      </c>
    </row>
    <row r="22">
      <c r="A22" s="4" t="inlineStr">
        <is>
          <t>Temporary Equity, shares issued</t>
        </is>
      </c>
      <c r="C22" s="5" t="n">
        <v>36667</v>
      </c>
      <c r="D22" s="5" t="n">
        <v>36667</v>
      </c>
    </row>
    <row r="23">
      <c r="A23" s="4" t="inlineStr">
        <is>
          <t>Temporary Equity, shares outstanding</t>
        </is>
      </c>
      <c r="C23" s="5" t="n">
        <v>36667</v>
      </c>
      <c r="D23" s="5" t="n">
        <v>36667</v>
      </c>
    </row>
    <row r="24">
      <c r="A24" s="4" t="inlineStr">
        <is>
          <t>Temporary Equity, liquidation value</t>
        </is>
      </c>
      <c r="C24" s="6" t="n">
        <v>500000</v>
      </c>
      <c r="D24" s="6" t="n">
        <v>500000</v>
      </c>
    </row>
    <row r="25">
      <c r="A25" s="4" t="inlineStr">
        <is>
          <t>Temporary Equity, net of discount</t>
        </is>
      </c>
      <c r="C25" s="6" t="n">
        <v>175701</v>
      </c>
      <c r="D25" s="6" t="n">
        <v>187545</v>
      </c>
    </row>
    <row r="26">
      <c r="A26" s="4" t="inlineStr">
        <is>
          <t>Series 2020 Convertible Preferred Stock</t>
        </is>
      </c>
    </row>
    <row r="27">
      <c r="A27" s="4" t="inlineStr">
        <is>
          <t>Preferred stock, par value in dollars</t>
        </is>
      </c>
      <c r="C27" s="6" t="n">
        <v>10000</v>
      </c>
    </row>
    <row r="28">
      <c r="A28" s="4" t="inlineStr">
        <is>
          <t>Preferred Stock, shares authorized</t>
        </is>
      </c>
      <c r="B28" s="4" t="inlineStr">
        <is>
          <t>[1]</t>
        </is>
      </c>
      <c r="C28" s="5" t="n">
        <v>100000</v>
      </c>
    </row>
    <row r="29">
      <c r="A29" s="4" t="inlineStr">
        <is>
          <t>Preferred Stock, shares issued</t>
        </is>
      </c>
      <c r="C29" s="5" t="n">
        <v>3382</v>
      </c>
    </row>
    <row r="30">
      <c r="A30" s="4" t="inlineStr">
        <is>
          <t>Preferred Stock, shares outstanding</t>
        </is>
      </c>
      <c r="C30" s="5" t="n">
        <v>3382</v>
      </c>
    </row>
    <row r="31"/>
    <row r="32">
      <c r="A32" s="4" t="inlineStr">
        <is>
          <t>[1]</t>
        </is>
      </c>
      <c r="B32" s="4" t="inlineStr">
        <is>
          <t>Provides the holder the right to convert each share into 1,125 shares of common stock.</t>
        </is>
      </c>
    </row>
  </sheetData>
  <mergeCells count="3">
    <mergeCell ref="A1:B1"/>
    <mergeCell ref="A31:C31"/>
    <mergeCell ref="B32:C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t>
        </is>
      </c>
    </row>
    <row r="4">
      <c r="A4" s="4" t="inlineStr">
        <is>
          <t>Net investment income, related parties</t>
        </is>
      </c>
      <c r="B4" s="6" t="n">
        <v>2176</v>
      </c>
      <c r="C4" s="6" t="n">
        <v>35643</v>
      </c>
      <c r="D4" s="6" t="n">
        <v>14345</v>
      </c>
      <c r="E4" s="6" t="n">
        <v>58600</v>
      </c>
    </row>
    <row r="5">
      <c r="A5" s="4" t="inlineStr">
        <is>
          <t>Net investment income</t>
        </is>
      </c>
      <c r="B5" s="5" t="n">
        <v>7172</v>
      </c>
      <c r="C5" s="5" t="n">
        <v>4156</v>
      </c>
      <c r="D5" s="5" t="n">
        <v>4441</v>
      </c>
      <c r="E5" s="5" t="n">
        <v>8312</v>
      </c>
    </row>
    <row r="6">
      <c r="A6" s="4" t="inlineStr">
        <is>
          <t>Total Income</t>
        </is>
      </c>
      <c r="B6" s="5" t="n">
        <v>9348</v>
      </c>
      <c r="C6" s="5" t="n">
        <v>39799</v>
      </c>
      <c r="D6" s="5" t="n">
        <v>18786</v>
      </c>
      <c r="E6" s="5" t="n">
        <v>66912</v>
      </c>
    </row>
    <row r="7">
      <c r="A7" s="3" t="inlineStr">
        <is>
          <t>General &amp; Administrative Expenses</t>
        </is>
      </c>
    </row>
    <row r="8">
      <c r="A8" s="4" t="inlineStr">
        <is>
          <t>Management fee, related party</t>
        </is>
      </c>
      <c r="B8" s="5" t="n">
        <v>37500</v>
      </c>
      <c r="C8" s="5" t="n">
        <v>40625</v>
      </c>
      <c r="D8" s="5" t="n">
        <v>75000</v>
      </c>
      <c r="E8" s="5" t="n">
        <v>81250</v>
      </c>
    </row>
    <row r="9">
      <c r="A9" s="4" t="inlineStr">
        <is>
          <t>Administrative expenses</t>
        </is>
      </c>
      <c r="B9" s="5" t="n">
        <v>153515</v>
      </c>
      <c r="C9" s="5" t="n">
        <v>202256</v>
      </c>
      <c r="D9" s="5" t="n">
        <v>282899</v>
      </c>
      <c r="E9" s="5" t="n">
        <v>380405</v>
      </c>
    </row>
    <row r="10">
      <c r="A10" s="4" t="inlineStr">
        <is>
          <t>Professional fees</t>
        </is>
      </c>
      <c r="B10" s="5" t="n">
        <v>37110</v>
      </c>
      <c r="C10" s="5" t="n">
        <v>306362</v>
      </c>
      <c r="D10" s="5" t="n">
        <v>127071</v>
      </c>
      <c r="E10" s="5" t="n">
        <v>330937</v>
      </c>
    </row>
    <row r="11">
      <c r="A11" s="4" t="inlineStr">
        <is>
          <t>Total General &amp; Administrative Expenses</t>
        </is>
      </c>
      <c r="B11" s="5" t="n">
        <v>228125</v>
      </c>
      <c r="C11" s="5" t="n">
        <v>549243</v>
      </c>
      <c r="D11" s="5" t="n">
        <v>484970</v>
      </c>
      <c r="E11" s="5" t="n">
        <v>792592</v>
      </c>
    </row>
    <row r="12">
      <c r="A12" s="4" t="inlineStr">
        <is>
          <t>Loss from Operations</t>
        </is>
      </c>
      <c r="B12" s="5" t="n">
        <v>-218777</v>
      </c>
      <c r="C12" s="5" t="n">
        <v>-509444</v>
      </c>
      <c r="D12" s="5" t="n">
        <v>-466184</v>
      </c>
      <c r="E12" s="5" t="n">
        <v>-725680</v>
      </c>
    </row>
    <row r="13">
      <c r="A13" s="3" t="inlineStr">
        <is>
          <t>Other Expense</t>
        </is>
      </c>
    </row>
    <row r="14">
      <c r="A14" s="4" t="inlineStr">
        <is>
          <t>Gain on deconsolidation</t>
        </is>
      </c>
      <c r="C14" s="5" t="n">
        <v>316774</v>
      </c>
      <c r="E14" s="5" t="n">
        <v>316774</v>
      </c>
    </row>
    <row r="15">
      <c r="A15" s="4" t="inlineStr">
        <is>
          <t>Interest expense</t>
        </is>
      </c>
      <c r="C15" s="5" t="n">
        <v>-310000</v>
      </c>
      <c r="D15" s="5" t="n">
        <v>-9185</v>
      </c>
      <c r="E15" s="5" t="n">
        <v>-620000</v>
      </c>
    </row>
    <row r="16">
      <c r="A16" s="4" t="inlineStr">
        <is>
          <t>Total Other Expense</t>
        </is>
      </c>
      <c r="C16" s="5" t="n">
        <v>6774</v>
      </c>
      <c r="D16" s="5" t="n">
        <v>-9185</v>
      </c>
      <c r="E16" s="5" t="n">
        <v>-303226</v>
      </c>
    </row>
    <row r="17">
      <c r="A17" s="4" t="inlineStr">
        <is>
          <t>Net Loss</t>
        </is>
      </c>
      <c r="B17" s="5" t="n">
        <v>-218777</v>
      </c>
      <c r="C17" s="5" t="n">
        <v>-502670</v>
      </c>
      <c r="D17" s="5" t="n">
        <v>-475369</v>
      </c>
      <c r="E17" s="5" t="n">
        <v>-1028906</v>
      </c>
    </row>
    <row r="18">
      <c r="A18" s="4" t="inlineStr">
        <is>
          <t>Amortization of discounts on Series preferred stock and redeemable common stock</t>
        </is>
      </c>
      <c r="B18" s="5" t="n">
        <v>-5922</v>
      </c>
      <c r="C18" s="5" t="n">
        <v>-5922</v>
      </c>
      <c r="D18" s="5" t="n">
        <v>-11844</v>
      </c>
      <c r="E18" s="5" t="n">
        <v>-11844</v>
      </c>
    </row>
    <row r="19">
      <c r="A19" s="4" t="inlineStr">
        <is>
          <t>Net Income Attributable to Non-controlling Interests</t>
        </is>
      </c>
      <c r="B19" s="5" t="n">
        <v>-4394</v>
      </c>
      <c r="C19" s="5" t="n">
        <v>-4883</v>
      </c>
      <c r="D19" s="5" t="n">
        <v>-8788</v>
      </c>
      <c r="E19" s="5" t="n">
        <v>-9765</v>
      </c>
    </row>
    <row r="20">
      <c r="A20" s="4" t="inlineStr">
        <is>
          <t>Net Loss Attributable to Common Stockholders</t>
        </is>
      </c>
      <c r="B20" s="6" t="n">
        <v>-229093</v>
      </c>
      <c r="C20" s="6" t="n">
        <v>-513475</v>
      </c>
      <c r="D20" s="6" t="n">
        <v>-496001</v>
      </c>
      <c r="E20" s="6" t="n">
        <v>-1050515</v>
      </c>
    </row>
    <row r="21">
      <c r="A21" s="4" t="inlineStr">
        <is>
          <t>Basic Loss Per Share</t>
        </is>
      </c>
      <c r="B21" s="8" t="n">
        <v>-0.01</v>
      </c>
      <c r="C21" s="8" t="n">
        <v>-0.01</v>
      </c>
      <c r="D21" s="8" t="n">
        <v>-0.01</v>
      </c>
      <c r="E21" s="8" t="n">
        <v>-0.03</v>
      </c>
    </row>
    <row r="22">
      <c r="A22" s="4" t="inlineStr">
        <is>
          <t>Basic Weighted Average Number of Common Shares Outstanding</t>
        </is>
      </c>
      <c r="B22" s="5" t="n">
        <v>40290400</v>
      </c>
      <c r="C22" s="5" t="n">
        <v>40272810</v>
      </c>
      <c r="D22" s="5" t="n">
        <v>40290400</v>
      </c>
      <c r="E22" s="5" t="n">
        <v>40258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 width="27" customWidth="1" min="5" max="5"/>
    <col width="24" customWidth="1" min="6" max="6"/>
    <col width="25" customWidth="1" min="7" max="7"/>
    <col width="20" customWidth="1" min="8" max="8"/>
    <col width="13" customWidth="1" min="9" max="9"/>
  </cols>
  <sheetData>
    <row r="1">
      <c r="A1" s="1" t="inlineStr">
        <is>
          <t>Condensed Consolidated Statements of Changes in Shareholders' Equity (Unaudited) - USD ($)</t>
        </is>
      </c>
      <c r="B1" s="2" t="inlineStr">
        <is>
          <t>Common Stock</t>
        </is>
      </c>
      <c r="C1" s="2" t="inlineStr">
        <is>
          <t>Series A Preferred Stock</t>
        </is>
      </c>
      <c r="D1" s="2" t="inlineStr">
        <is>
          <t>2020 Convertible Preferred Stock</t>
        </is>
      </c>
      <c r="E1" s="2" t="inlineStr">
        <is>
          <t>Additional Paid-In Capital</t>
        </is>
      </c>
      <c r="F1" s="2" t="inlineStr">
        <is>
          <t>Subscription Receivable</t>
        </is>
      </c>
      <c r="G1" s="2" t="inlineStr">
        <is>
          <t>Non-controlling Interest</t>
        </is>
      </c>
      <c r="H1" s="2" t="inlineStr">
        <is>
          <t>Accumulated Deficit</t>
        </is>
      </c>
      <c r="I1" s="2" t="inlineStr">
        <is>
          <t>Total</t>
        </is>
      </c>
    </row>
    <row r="2">
      <c r="A2" s="4" t="inlineStr">
        <is>
          <t>Beginning Balance at Dec. 31, 2018</t>
        </is>
      </c>
      <c r="B2" s="6" t="n">
        <v>4024</v>
      </c>
      <c r="C2" s="6" t="n">
        <v>17505</v>
      </c>
      <c r="E2" s="6" t="n">
        <v>2980118</v>
      </c>
      <c r="H2" s="6" t="n">
        <v>-2281271</v>
      </c>
      <c r="I2" s="6" t="n">
        <v>720430</v>
      </c>
    </row>
    <row r="3">
      <c r="A3" s="4" t="inlineStr">
        <is>
          <t>Beginning Balance, shares at Dec. 31, 2018</t>
        </is>
      </c>
      <c r="B3" s="5" t="n">
        <v>40239333</v>
      </c>
      <c r="C3" s="5" t="n">
        <v>1167</v>
      </c>
    </row>
    <row r="4">
      <c r="A4" s="3" t="inlineStr">
        <is>
          <t>Change in Stockholders' Deficit</t>
        </is>
      </c>
    </row>
    <row r="5">
      <c r="A5" s="4" t="inlineStr">
        <is>
          <t>Stockholder contribution</t>
        </is>
      </c>
      <c r="E5" s="5" t="n">
        <v>87100</v>
      </c>
      <c r="I5" s="5" t="n">
        <v>87100</v>
      </c>
    </row>
    <row r="6">
      <c r="A6" s="4" t="inlineStr">
        <is>
          <t>Sale of Common Stock, value</t>
        </is>
      </c>
      <c r="B6" s="6" t="n">
        <v>3</v>
      </c>
      <c r="E6" s="5" t="n">
        <v>425997</v>
      </c>
      <c r="F6" s="6" t="n">
        <v>-30000</v>
      </c>
      <c r="I6" s="5" t="n">
        <v>396000</v>
      </c>
    </row>
    <row r="7">
      <c r="A7" s="4" t="inlineStr">
        <is>
          <t>Sale of Common Stock, shares</t>
        </is>
      </c>
      <c r="B7" s="5" t="n">
        <v>30400</v>
      </c>
    </row>
    <row r="8">
      <c r="A8" s="4" t="inlineStr">
        <is>
          <t>Sale of minority interest in subsidiary</t>
        </is>
      </c>
      <c r="E8" s="5" t="n">
        <v>1000000</v>
      </c>
      <c r="I8" s="5" t="n">
        <v>1000000</v>
      </c>
    </row>
    <row r="9">
      <c r="A9" s="4" t="inlineStr">
        <is>
          <t>Issuance of common stock for acquisition, value</t>
        </is>
      </c>
      <c r="B9" s="6" t="n">
        <v>300</v>
      </c>
      <c r="E9" s="5" t="n">
        <v>29222200</v>
      </c>
      <c r="I9" s="5" t="n">
        <v>29222500</v>
      </c>
    </row>
    <row r="10">
      <c r="A10" s="4" t="inlineStr">
        <is>
          <t>Issuance of common stock for acquisition, shares</t>
        </is>
      </c>
      <c r="B10" s="5" t="n">
        <v>3000000</v>
      </c>
    </row>
    <row r="11">
      <c r="A11" s="4" t="inlineStr">
        <is>
          <t>Deemed dividend-discount on redeemable preferred stock</t>
        </is>
      </c>
      <c r="H11" s="5" t="n">
        <v>-5922</v>
      </c>
      <c r="I11" s="5" t="n">
        <v>-5922</v>
      </c>
    </row>
    <row r="12">
      <c r="A12" s="4" t="inlineStr">
        <is>
          <t>Net Loss</t>
        </is>
      </c>
      <c r="G12" s="6" t="n">
        <v>4882</v>
      </c>
      <c r="H12" s="5" t="n">
        <v>-531118</v>
      </c>
      <c r="I12" s="5" t="n">
        <v>-526236</v>
      </c>
    </row>
    <row r="13">
      <c r="A13" s="4" t="inlineStr">
        <is>
          <t>Ending Balance at Mar. 31, 2019</t>
        </is>
      </c>
      <c r="B13" s="6" t="n">
        <v>4327</v>
      </c>
      <c r="C13" s="6" t="n">
        <v>17505</v>
      </c>
      <c r="E13" s="5" t="n">
        <v>33715415</v>
      </c>
      <c r="F13" s="5" t="n">
        <v>-30000</v>
      </c>
      <c r="G13" s="5" t="n">
        <v>4882</v>
      </c>
      <c r="H13" s="5" t="n">
        <v>-2818257</v>
      </c>
      <c r="I13" s="5" t="n">
        <v>30888990</v>
      </c>
    </row>
    <row r="14">
      <c r="A14" s="4" t="inlineStr">
        <is>
          <t>Ending Balance, shares at Mar. 31, 2019</t>
        </is>
      </c>
      <c r="B14" s="5" t="n">
        <v>43269733</v>
      </c>
      <c r="C14" s="5" t="n">
        <v>1167</v>
      </c>
    </row>
    <row r="15">
      <c r="A15" s="4" t="inlineStr">
        <is>
          <t>Beginning Balance at Dec. 31, 2018</t>
        </is>
      </c>
      <c r="B15" s="6" t="n">
        <v>4024</v>
      </c>
      <c r="C15" s="6" t="n">
        <v>17505</v>
      </c>
      <c r="E15" s="5" t="n">
        <v>2980118</v>
      </c>
      <c r="H15" s="5" t="n">
        <v>-2281271</v>
      </c>
      <c r="I15" s="5" t="n">
        <v>720430</v>
      </c>
    </row>
    <row r="16">
      <c r="A16" s="4" t="inlineStr">
        <is>
          <t>Beginning Balance, shares at Dec. 31, 2018</t>
        </is>
      </c>
      <c r="B16" s="5" t="n">
        <v>40239333</v>
      </c>
      <c r="C16" s="5" t="n">
        <v>1167</v>
      </c>
    </row>
    <row r="17">
      <c r="A17" s="3" t="inlineStr">
        <is>
          <t>Change in Stockholders' Deficit</t>
        </is>
      </c>
    </row>
    <row r="18">
      <c r="A18" s="4" t="inlineStr">
        <is>
          <t>Net Loss</t>
        </is>
      </c>
      <c r="I18" s="5" t="n">
        <v>-1028906</v>
      </c>
    </row>
    <row r="19">
      <c r="A19" s="4" t="inlineStr">
        <is>
          <t>Ending Balance at Jun. 30, 2019</t>
        </is>
      </c>
      <c r="B19" s="6" t="n">
        <v>4029</v>
      </c>
      <c r="C19" s="6" t="n">
        <v>17505</v>
      </c>
      <c r="E19" s="5" t="n">
        <v>4833216</v>
      </c>
      <c r="G19" s="5" t="n">
        <v>9765</v>
      </c>
      <c r="H19" s="5" t="n">
        <v>-3331732</v>
      </c>
      <c r="I19" s="5" t="n">
        <v>1527901</v>
      </c>
    </row>
    <row r="20">
      <c r="A20" s="4" t="inlineStr">
        <is>
          <t>Ending Balance, shares at Jun. 30, 2019</t>
        </is>
      </c>
      <c r="B20" s="5" t="n">
        <v>40293066</v>
      </c>
      <c r="C20" s="5" t="n">
        <v>1167</v>
      </c>
    </row>
    <row r="21">
      <c r="A21" s="4" t="inlineStr">
        <is>
          <t>Beginning Balance at Mar. 31, 2019</t>
        </is>
      </c>
      <c r="B21" s="6" t="n">
        <v>4327</v>
      </c>
      <c r="C21" s="6" t="n">
        <v>17505</v>
      </c>
      <c r="E21" s="5" t="n">
        <v>33715415</v>
      </c>
      <c r="F21" s="5" t="n">
        <v>-30000</v>
      </c>
      <c r="G21" s="5" t="n">
        <v>4882</v>
      </c>
      <c r="H21" s="5" t="n">
        <v>-2818257</v>
      </c>
      <c r="I21" s="5" t="n">
        <v>30888990</v>
      </c>
    </row>
    <row r="22">
      <c r="A22" s="4" t="inlineStr">
        <is>
          <t>Beginning Balance, shares at Mar. 31, 2019</t>
        </is>
      </c>
      <c r="B22" s="5" t="n">
        <v>43269733</v>
      </c>
      <c r="C22" s="5" t="n">
        <v>1167</v>
      </c>
    </row>
    <row r="23">
      <c r="A23" s="3" t="inlineStr">
        <is>
          <t>Change in Stockholders' Deficit</t>
        </is>
      </c>
    </row>
    <row r="24">
      <c r="A24" s="4" t="inlineStr">
        <is>
          <t>Sale of Common Stock, value</t>
        </is>
      </c>
      <c r="B24" s="6" t="n">
        <v>2</v>
      </c>
      <c r="E24" s="5" t="n">
        <v>380001</v>
      </c>
      <c r="F24" s="6" t="n">
        <v>30000</v>
      </c>
      <c r="I24" s="5" t="n">
        <v>410003</v>
      </c>
    </row>
    <row r="25">
      <c r="A25" s="4" t="inlineStr">
        <is>
          <t>Sale of Common Stock, shares</t>
        </is>
      </c>
      <c r="B25" s="5" t="n">
        <v>23333</v>
      </c>
    </row>
    <row r="26">
      <c r="A26" s="4" t="inlineStr">
        <is>
          <t>Recission of acquisition, value</t>
        </is>
      </c>
      <c r="B26" s="6" t="n">
        <v>-300</v>
      </c>
      <c r="E26" s="5" t="n">
        <v>-29222200</v>
      </c>
      <c r="I26" s="5" t="n">
        <v>-29222500</v>
      </c>
    </row>
    <row r="27">
      <c r="A27" s="4" t="inlineStr">
        <is>
          <t>Recission of acquisition, shares</t>
        </is>
      </c>
      <c r="B27" s="5" t="n">
        <v>-3000000</v>
      </c>
    </row>
    <row r="28">
      <c r="A28" s="4" t="inlineStr">
        <is>
          <t>Deemed dividend-discount on redeemable preferred stock</t>
        </is>
      </c>
      <c r="H28" s="5" t="n">
        <v>-5922</v>
      </c>
      <c r="I28" s="5" t="n">
        <v>-5922</v>
      </c>
    </row>
    <row r="29">
      <c r="A29" s="4" t="inlineStr">
        <is>
          <t>Distributions due to noncontrolling interest</t>
        </is>
      </c>
      <c r="E29" s="5" t="n">
        <v>-40000</v>
      </c>
      <c r="I29" s="5" t="n">
        <v>-40000</v>
      </c>
    </row>
    <row r="30">
      <c r="A30" s="4" t="inlineStr">
        <is>
          <t>Net Loss</t>
        </is>
      </c>
      <c r="G30" s="5" t="n">
        <v>4883</v>
      </c>
      <c r="H30" s="5" t="n">
        <v>-507553</v>
      </c>
      <c r="I30" s="5" t="n">
        <v>-502670</v>
      </c>
    </row>
    <row r="31">
      <c r="A31" s="4" t="inlineStr">
        <is>
          <t>Ending Balance at Jun. 30, 2019</t>
        </is>
      </c>
      <c r="B31" s="6" t="n">
        <v>4029</v>
      </c>
      <c r="C31" s="6" t="n">
        <v>17505</v>
      </c>
      <c r="E31" s="5" t="n">
        <v>4833216</v>
      </c>
      <c r="G31" s="5" t="n">
        <v>9765</v>
      </c>
      <c r="H31" s="5" t="n">
        <v>-3331732</v>
      </c>
      <c r="I31" s="5" t="n">
        <v>1527901</v>
      </c>
    </row>
    <row r="32">
      <c r="A32" s="4" t="inlineStr">
        <is>
          <t>Ending Balance, shares at Jun. 30, 2019</t>
        </is>
      </c>
      <c r="B32" s="5" t="n">
        <v>40293066</v>
      </c>
      <c r="C32" s="5" t="n">
        <v>1167</v>
      </c>
    </row>
    <row r="33">
      <c r="A33" s="4" t="inlineStr">
        <is>
          <t>Beginning Balance at Dec. 31, 2019</t>
        </is>
      </c>
      <c r="B33" s="6" t="n">
        <v>4030</v>
      </c>
      <c r="C33" s="6" t="n">
        <v>17505</v>
      </c>
      <c r="E33" s="5" t="n">
        <v>5110717</v>
      </c>
      <c r="G33" s="5" t="n">
        <v>-82422</v>
      </c>
      <c r="H33" s="5" t="n">
        <v>-4019729</v>
      </c>
      <c r="I33" s="5" t="n">
        <v>1030101</v>
      </c>
    </row>
    <row r="34">
      <c r="A34" s="4" t="inlineStr">
        <is>
          <t>Beginning Balance, shares at Dec. 31, 2019</t>
        </is>
      </c>
      <c r="B34" s="5" t="n">
        <v>40290400</v>
      </c>
      <c r="C34" s="5" t="n">
        <v>1167</v>
      </c>
    </row>
    <row r="35">
      <c r="A35" s="3" t="inlineStr">
        <is>
          <t>Change in Stockholders' Deficit</t>
        </is>
      </c>
    </row>
    <row r="36">
      <c r="A36" s="4" t="inlineStr">
        <is>
          <t>Stockholder contribution</t>
        </is>
      </c>
      <c r="E36" s="5" t="n">
        <v>410000</v>
      </c>
      <c r="I36" s="5" t="n">
        <v>410000</v>
      </c>
    </row>
    <row r="37">
      <c r="A37" s="4" t="inlineStr">
        <is>
          <t>Amortization of discount on redeemable preferred stock</t>
        </is>
      </c>
      <c r="H37" s="5" t="n">
        <v>-5922</v>
      </c>
      <c r="I37" s="5" t="n">
        <v>-5922</v>
      </c>
    </row>
    <row r="38">
      <c r="A38" s="4" t="inlineStr">
        <is>
          <t>Distributions due to noncontrolling interest</t>
        </is>
      </c>
      <c r="G38" s="5" t="n">
        <v>-30000</v>
      </c>
      <c r="I38" s="5" t="n">
        <v>-30000</v>
      </c>
    </row>
    <row r="39">
      <c r="A39" s="4" t="inlineStr">
        <is>
          <t>Net Loss</t>
        </is>
      </c>
      <c r="G39" s="5" t="n">
        <v>4394</v>
      </c>
      <c r="H39" s="5" t="n">
        <v>-260986</v>
      </c>
      <c r="I39" s="5" t="n">
        <v>-256592</v>
      </c>
    </row>
    <row r="40">
      <c r="A40" s="4" t="inlineStr">
        <is>
          <t>Ending Balance at Mar. 31, 2020</t>
        </is>
      </c>
      <c r="B40" s="6" t="n">
        <v>4030</v>
      </c>
      <c r="C40" s="6" t="n">
        <v>17505</v>
      </c>
      <c r="E40" s="5" t="n">
        <v>5520717</v>
      </c>
      <c r="G40" s="5" t="n">
        <v>-108028</v>
      </c>
      <c r="H40" s="5" t="n">
        <v>-4286637</v>
      </c>
      <c r="I40" s="5" t="n">
        <v>1147587</v>
      </c>
    </row>
    <row r="41">
      <c r="A41" s="4" t="inlineStr">
        <is>
          <t>Ending Balance, shares at Mar. 31, 2020</t>
        </is>
      </c>
      <c r="B41" s="5" t="n">
        <v>40290400</v>
      </c>
      <c r="C41" s="5" t="n">
        <v>1167</v>
      </c>
    </row>
    <row r="42">
      <c r="A42" s="4" t="inlineStr">
        <is>
          <t>Beginning Balance at Dec. 31, 2019</t>
        </is>
      </c>
      <c r="B42" s="6" t="n">
        <v>4030</v>
      </c>
      <c r="C42" s="6" t="n">
        <v>17505</v>
      </c>
      <c r="E42" s="5" t="n">
        <v>5110717</v>
      </c>
      <c r="G42" s="5" t="n">
        <v>-82422</v>
      </c>
      <c r="H42" s="5" t="n">
        <v>-4019729</v>
      </c>
      <c r="I42" s="5" t="n">
        <v>1030101</v>
      </c>
    </row>
    <row r="43">
      <c r="A43" s="4" t="inlineStr">
        <is>
          <t>Beginning Balance, shares at Dec. 31, 2019</t>
        </is>
      </c>
      <c r="B43" s="5" t="n">
        <v>40290400</v>
      </c>
      <c r="C43" s="5" t="n">
        <v>1167</v>
      </c>
    </row>
    <row r="44">
      <c r="A44" s="3" t="inlineStr">
        <is>
          <t>Change in Stockholders' Deficit</t>
        </is>
      </c>
    </row>
    <row r="45">
      <c r="A45" s="4" t="inlineStr">
        <is>
          <t>Distributions due to noncontrolling interest</t>
        </is>
      </c>
      <c r="I45" s="5" t="n">
        <v>-30000</v>
      </c>
    </row>
    <row r="46">
      <c r="A46" s="4" t="inlineStr">
        <is>
          <t>Net Loss</t>
        </is>
      </c>
      <c r="I46" s="5" t="n">
        <v>-475369</v>
      </c>
    </row>
    <row r="47">
      <c r="A47" s="4" t="inlineStr">
        <is>
          <t>Ending Balance at Jun. 30, 2020</t>
        </is>
      </c>
      <c r="B47" s="6" t="n">
        <v>4030</v>
      </c>
      <c r="C47" s="6" t="n">
        <v>17505</v>
      </c>
      <c r="D47" s="6" t="n">
        <v>33323000</v>
      </c>
      <c r="E47" s="5" t="n">
        <v>5535717</v>
      </c>
      <c r="G47" s="5" t="n">
        <v>-133634</v>
      </c>
      <c r="H47" s="5" t="n">
        <v>-4515730</v>
      </c>
      <c r="I47" s="5" t="n">
        <v>34230888</v>
      </c>
    </row>
    <row r="48">
      <c r="A48" s="4" t="inlineStr">
        <is>
          <t>Ending Balance, shares at Jun. 30, 2020</t>
        </is>
      </c>
      <c r="B48" s="5" t="n">
        <v>40290400</v>
      </c>
      <c r="C48" s="5" t="n">
        <v>1167</v>
      </c>
      <c r="D48" s="5" t="n">
        <v>3382</v>
      </c>
    </row>
    <row r="49">
      <c r="A49" s="4" t="inlineStr">
        <is>
          <t>Beginning Balance at Mar. 31, 2020</t>
        </is>
      </c>
      <c r="B49" s="6" t="n">
        <v>4030</v>
      </c>
      <c r="C49" s="6" t="n">
        <v>17505</v>
      </c>
      <c r="E49" s="5" t="n">
        <v>5520717</v>
      </c>
      <c r="G49" s="5" t="n">
        <v>-108028</v>
      </c>
      <c r="H49" s="5" t="n">
        <v>-4286637</v>
      </c>
      <c r="I49" s="5" t="n">
        <v>1147587</v>
      </c>
    </row>
    <row r="50">
      <c r="A50" s="4" t="inlineStr">
        <is>
          <t>Beginning Balance, shares at Mar. 31, 2020</t>
        </is>
      </c>
      <c r="B50" s="5" t="n">
        <v>40290400</v>
      </c>
      <c r="C50" s="5" t="n">
        <v>1167</v>
      </c>
    </row>
    <row r="51">
      <c r="A51" s="3" t="inlineStr">
        <is>
          <t>Change in Stockholders' Deficit</t>
        </is>
      </c>
    </row>
    <row r="52">
      <c r="A52" s="4" t="inlineStr">
        <is>
          <t>Stockholder contribution</t>
        </is>
      </c>
      <c r="E52" s="5" t="n">
        <v>15000</v>
      </c>
      <c r="I52" s="5" t="n">
        <v>15000</v>
      </c>
    </row>
    <row r="53">
      <c r="A53" s="4" t="inlineStr">
        <is>
          <t>Amortization of discount on redeemable preferred stock</t>
        </is>
      </c>
      <c r="H53" s="5" t="n">
        <v>-5922</v>
      </c>
      <c r="I53" s="5" t="n">
        <v>-5922</v>
      </c>
    </row>
    <row r="54">
      <c r="A54" s="4" t="inlineStr">
        <is>
          <t>Investment in unconsolidated investee, value</t>
        </is>
      </c>
      <c r="D54" s="6" t="n">
        <v>33323000</v>
      </c>
      <c r="I54" s="5" t="n">
        <v>33323000</v>
      </c>
    </row>
    <row r="55">
      <c r="A55" s="4" t="inlineStr">
        <is>
          <t>Investment in unconsolidated investee, shares</t>
        </is>
      </c>
      <c r="D55" s="5" t="n">
        <v>3382</v>
      </c>
    </row>
    <row r="56">
      <c r="A56" s="4" t="inlineStr">
        <is>
          <t>Net Loss</t>
        </is>
      </c>
      <c r="G56" s="5" t="n">
        <v>4394</v>
      </c>
      <c r="H56" s="5" t="n">
        <v>-223171</v>
      </c>
      <c r="I56" s="5" t="n">
        <v>-218777</v>
      </c>
    </row>
    <row r="57">
      <c r="A57" s="4" t="inlineStr">
        <is>
          <t>Ending Balance at Jun. 30, 2020</t>
        </is>
      </c>
      <c r="B57" s="6" t="n">
        <v>4030</v>
      </c>
      <c r="C57" s="6" t="n">
        <v>17505</v>
      </c>
      <c r="D57" s="6" t="n">
        <v>33323000</v>
      </c>
      <c r="E57" s="6" t="n">
        <v>5535717</v>
      </c>
      <c r="G57" s="6" t="n">
        <v>-133634</v>
      </c>
      <c r="H57" s="6" t="n">
        <v>-4515730</v>
      </c>
      <c r="I57" s="6" t="n">
        <v>34230888</v>
      </c>
    </row>
    <row r="58">
      <c r="A58" s="4" t="inlineStr">
        <is>
          <t>Ending Balance, shares at Jun. 30, 2020</t>
        </is>
      </c>
      <c r="B58" s="5" t="n">
        <v>40290400</v>
      </c>
      <c r="C58" s="5" t="n">
        <v>1167</v>
      </c>
      <c r="D58" s="5" t="n">
        <v>3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75369</v>
      </c>
      <c r="C4" s="6" t="n">
        <v>-1028906</v>
      </c>
    </row>
    <row r="5">
      <c r="A5" s="3" t="inlineStr">
        <is>
          <t>Adjustments to reconcile net loss to net cash provided by (used in) operating activities:</t>
        </is>
      </c>
    </row>
    <row r="6">
      <c r="A6" s="4" t="inlineStr">
        <is>
          <t>Depreciation Expense</t>
        </is>
      </c>
      <c r="B6" s="5" t="n">
        <v>215</v>
      </c>
      <c r="C6" s="5" t="n">
        <v>2147</v>
      </c>
    </row>
    <row r="7">
      <c r="A7" s="4" t="inlineStr">
        <is>
          <t>Accretion of origination fee income</t>
        </is>
      </c>
      <c r="B7" s="5" t="n">
        <v>3732</v>
      </c>
      <c r="C7" s="5" t="n">
        <v>22306</v>
      </c>
    </row>
    <row r="8">
      <c r="A8" s="4" t="inlineStr">
        <is>
          <t>Gain on Deconsolidation</t>
        </is>
      </c>
      <c r="C8" s="5" t="n">
        <v>-316774</v>
      </c>
    </row>
    <row r="9">
      <c r="A9" s="3" t="inlineStr">
        <is>
          <t>Changes in operating assets and liabilities:</t>
        </is>
      </c>
    </row>
    <row r="10">
      <c r="A10" s="4" t="inlineStr">
        <is>
          <t>Increase in interest receivable</t>
        </is>
      </c>
      <c r="B10" s="5" t="n">
        <v>-22221</v>
      </c>
      <c r="C10" s="5" t="n">
        <v>-25940</v>
      </c>
    </row>
    <row r="11">
      <c r="A11" s="4" t="inlineStr">
        <is>
          <t>Increase in prepaid expenses</t>
        </is>
      </c>
      <c r="C11" s="5" t="n">
        <v>-298641</v>
      </c>
    </row>
    <row r="12">
      <c r="A12" s="4" t="inlineStr">
        <is>
          <t>Increase in accrued management fees, related party</t>
        </is>
      </c>
      <c r="B12" s="5" t="n">
        <v>75000</v>
      </c>
    </row>
    <row r="13">
      <c r="A13" s="4" t="inlineStr">
        <is>
          <t>Decrease in accounts payable</t>
        </is>
      </c>
      <c r="C13" s="5" t="n">
        <v>-20708</v>
      </c>
    </row>
    <row r="14">
      <c r="A14" s="4" t="inlineStr">
        <is>
          <t>Net cash used in operating activities</t>
        </is>
      </c>
      <c r="B14" s="5" t="n">
        <v>-418642</v>
      </c>
      <c r="C14" s="5" t="n">
        <v>-1666516</v>
      </c>
    </row>
    <row r="15">
      <c r="A15" s="3" t="inlineStr">
        <is>
          <t>Cash Flows From Investing Activities:</t>
        </is>
      </c>
    </row>
    <row r="16">
      <c r="A16" s="4" t="inlineStr">
        <is>
          <t>Purchase of property and equipment</t>
        </is>
      </c>
      <c r="B16" s="4" t="inlineStr">
        <is>
          <t xml:space="preserve"> </t>
        </is>
      </c>
      <c r="C16" s="5" t="n">
        <v>-13300</v>
      </c>
    </row>
    <row r="17">
      <c r="A17" s="4" t="inlineStr">
        <is>
          <t>Net cash used in investing activities</t>
        </is>
      </c>
      <c r="B17" s="4" t="inlineStr">
        <is>
          <t xml:space="preserve"> </t>
        </is>
      </c>
      <c r="C17" s="5" t="n">
        <v>-13300</v>
      </c>
    </row>
    <row r="18">
      <c r="A18" s="3" t="inlineStr">
        <is>
          <t>Cash Flows From Financing Activities:</t>
        </is>
      </c>
    </row>
    <row r="19">
      <c r="A19" s="4" t="inlineStr">
        <is>
          <t>Redemption of common stock</t>
        </is>
      </c>
      <c r="B19" s="5" t="n">
        <v>-2500000</v>
      </c>
      <c r="C19" s="4" t="inlineStr">
        <is>
          <t xml:space="preserve"> </t>
        </is>
      </c>
    </row>
    <row r="20">
      <c r="A20" s="4" t="inlineStr">
        <is>
          <t>Proceeds from PPP</t>
        </is>
      </c>
      <c r="B20" s="5" t="n">
        <v>20800</v>
      </c>
    </row>
    <row r="21">
      <c r="A21" s="4" t="inlineStr">
        <is>
          <t>Proceeds from stockholder contribution</t>
        </is>
      </c>
      <c r="B21" s="5" t="n">
        <v>425000</v>
      </c>
      <c r="C21" s="5" t="n">
        <v>87100</v>
      </c>
    </row>
    <row r="22">
      <c r="A22" s="4" t="inlineStr">
        <is>
          <t>Proceeds from the sale of common stock</t>
        </is>
      </c>
      <c r="C22" s="5" t="n">
        <v>806003</v>
      </c>
    </row>
    <row r="23">
      <c r="A23" s="4" t="inlineStr">
        <is>
          <t>Proceeds from the sale of interest in subsidiary</t>
        </is>
      </c>
      <c r="C23" s="5" t="n">
        <v>1000000</v>
      </c>
    </row>
    <row r="24">
      <c r="A24" s="4" t="inlineStr">
        <is>
          <t>Net cash provided by (used in) financing activities</t>
        </is>
      </c>
      <c r="B24" s="5" t="n">
        <v>-2054200</v>
      </c>
      <c r="C24" s="5" t="n">
        <v>1893103</v>
      </c>
    </row>
    <row r="25">
      <c r="A25" s="4" t="inlineStr">
        <is>
          <t>Net increase (decrease) in cash</t>
        </is>
      </c>
      <c r="B25" s="5" t="n">
        <v>-2472842</v>
      </c>
      <c r="C25" s="5" t="n">
        <v>213287</v>
      </c>
    </row>
    <row r="26">
      <c r="A26" s="4" t="inlineStr">
        <is>
          <t>Cash and restricted cash at beginning of period</t>
        </is>
      </c>
      <c r="B26" s="5" t="n">
        <v>2600879</v>
      </c>
      <c r="C26" s="5" t="n">
        <v>2511385</v>
      </c>
    </row>
    <row r="27">
      <c r="A27" s="4" t="inlineStr">
        <is>
          <t>Cash and restricted cash at end of period</t>
        </is>
      </c>
      <c r="B27" s="5" t="n">
        <v>128037</v>
      </c>
      <c r="C27" s="5" t="n">
        <v>2724672</v>
      </c>
    </row>
    <row r="28">
      <c r="A28" s="3" t="inlineStr">
        <is>
          <t>Supplemental Disclosures of Cash Flow Information:</t>
        </is>
      </c>
    </row>
    <row r="29">
      <c r="A29" s="4" t="inlineStr">
        <is>
          <t>Cash paid during year for interest</t>
        </is>
      </c>
      <c r="B29" s="4" t="inlineStr">
        <is>
          <t xml:space="preserve"> </t>
        </is>
      </c>
      <c r="C29" s="4" t="inlineStr">
        <is>
          <t xml:space="preserve"> </t>
        </is>
      </c>
    </row>
    <row r="30">
      <c r="A30" s="4" t="inlineStr">
        <is>
          <t>Cash paid during year for income taxes</t>
        </is>
      </c>
      <c r="B30" s="4" t="inlineStr">
        <is>
          <t xml:space="preserve"> </t>
        </is>
      </c>
      <c r="C30" s="4" t="inlineStr">
        <is>
          <t xml:space="preserve"> </t>
        </is>
      </c>
    </row>
    <row r="31">
      <c r="A31" s="3" t="inlineStr">
        <is>
          <t>Schedule of Non-Cash Investing and Financing Activities:</t>
        </is>
      </c>
    </row>
    <row r="32">
      <c r="A32" s="4" t="inlineStr">
        <is>
          <t>Investment in Legacy Sand Group LLC</t>
        </is>
      </c>
      <c r="B32" s="5" t="n">
        <v>33323000</v>
      </c>
    </row>
    <row r="33">
      <c r="A33" s="4" t="inlineStr">
        <is>
          <t>Distributions due to non-controlling interest</t>
        </is>
      </c>
      <c r="C33" s="5" t="n">
        <v>40000</v>
      </c>
    </row>
    <row r="34">
      <c r="A34" s="4" t="inlineStr">
        <is>
          <t>Amortization of discount on redeemable preferred stock</t>
        </is>
      </c>
      <c r="B34" s="6" t="n">
        <v>11844</v>
      </c>
      <c r="C34" s="6" t="n">
        <v>11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Alpha Investment Inc, formerly GoGo Baby, Inc.
(the “Company”) was incorporated on February 22, 2013 under the laws of the State of Delaware to develop, create, manufacture
and market, toys for small children which would be designed to attach to car seats and amuse and entertain children during a drive,
without distracting the attention of the driver. The Company, however, encountered significant constraints in raising sufficient
capital to fully implement its business plan. On March 30, 2017, the Company filed a Certificate
of Amendment to its Certificate of Incorporation with the Delaware Secretary of State changing its name from “Gogo Baby,
Inc.” to “Alpha Investment Inc.” to better reflect the new business focus. The name change and a corresponding
change in the Company’s OTC markets trading symbol from GGBY to ALPC received approval from FINRA and became effective as
of April 19, 2017. On March 11, 2019, the Company, through a newly
formed LLC or Special Purpose Vehicle “SPV” called Alpha Mortgage Notes I, LLC executed an operating agreement with
Alameda Partners LLC. Alameda Partners is a Utah Limited Liability Company which made a capital contribution of $1,000,000, which
was paid to the Company, for 10% ownership of the SPV, and will be the managing member. The capital shall be used to implement
the strategy of acquiring commercial real estate performing notes and support other related growth initiatives and assets acquisitions
for the Company of which is positioning for its up-listing to the NYSE. The Members of Alameda Partners LLC have decades of experiences
in the commercial real estate industry as property developers, owners, and managers and currently holds over $50 million
in commercial real estate assets. They have been appointed as the Managing Members of the SPV, while ALPC controls and holds 90%
ownership. In exchange for its 90% interest in the SPV, the Company is required to contribute 4,015,667 shares of common
stock for the purchase of performing notes for the SPV. The special purpose vehicle was organized to acquire the membership interests,
develop, own, hold, sell, lease, transfer, exchange, re-lend, manage and operate the underlying assets and conduct activities related
thereto the ownership of commercial real estate mortgage notes and REO’s. The initial $1,000,000 was recorded as additional
paid in capital on the accompanying consolidated balance sheet. Alameda Partners is entitled to monthly distributions in cash and
stock equal to $10,000. For the six months ended June 30, 2020, the Company has recorded $60,000 of distributions as reductions
to non-controlling interest, which has been accrued and included in Distributions Payable on the accompanying consolidated balance
sheet totaling $160,000 as of June 30, 2020. As of June 30, 2020, Alpha Mortgage Notes I, LLC has not completed any transactions. On June 2, 2020, the Company acquired a 19% membership interest
in Legacy Sand Group, LLC (“Legacy”), which owns real property and mining rights comprised of approximately 1,200 acres
that encompass an asset of 110 million tons of Tier 1 Northern White Fracking Sand in Wisconsin. As consideration for the acquisition,
the Company issued 3,382 shares of 2020 Convertible Preferred Stock, which is convertible into 3,804,750 shares of the Company’s
common stock. The Company recorded its interest in Legacy at the estimated fair value of the preferred stock of $33,323,000. The
Company accounted for its investment in Legacy using the cost method and does not consolidate Legacy, or use the equity method
because it does not hold a controlling interest and exert significant influence over the management of Lega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In the opinion of the Company,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19. The results of operations for the three and six months ended June 30, 2020 are not necessarily indicative of the results
to be expected for future periods or the full year. Principles of Consolidation The condensed consolidated financial statements
include the accounts of the Company, Alpha Mortgage Notes I, LLC, which is controlled by the Company through its 90% ownership
interest, and Paris Med CP-LLC (“Paris Med”), variable interest entity for which the Company is deemed to be the primary
beneficiary, (collectively, the “Company”). All significant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Cash and Cash Equivalents Cash equivalents include short-term, highly
liquid investments with maturities of three months or less at the time of acquisition. As of June 30, 2020, the Company had no
cash equivalents. Restricted Cash Held in Escrow As of December 31, 2019, the Company had $2,500,000
of restricted cash held in escrow from the sale of commons stock to an investor that has the right to require the Company to repurchase
the common stock for $2,500,000 through June 2019. During the six months ended June 30, 2020, the investor exercised its right
to require the Company to acquire the common stock, resulting in the release of the escrowed cash to the investor in exchange for
the return of the common stock. Loans Receivable, net and Allowance for Losses The Company records its investments in loans
receivable at the lower of cost or fair value. Costs are the gross loan receivables less unamortized costs of issuance and deferred
origination fees.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When a loan receivable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As of June
30, 2020 and December 31, 2019, since all loans receivable are considered performing according to their payment terms, no loans
are on non-accrual status. The Company maintains
an allowance for loan losses on its investments in real estate loans receivable for estimated credit impairment. Management’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on an individual loan receivable basis. Management determined that no allowance for loan losses was
necessary as of June 30, 2020, and December 31, 2019. Property and Equipment Property and equipment are stated at cost.
Equipment and fixtures will be depreciated using the straight-line method over the estimated asset lives, 5 year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June 30, 2020, tax years since 2013 remain open for IRS audit. The Company has received no notice of audit from the Internal
Revenue Service for any of the open tax years. Revenue Recognition and Investment Income Origination fees collected at the time of investment
are recorded against the loans receivable and amortized into net interest income over the lives of the related loans. Issuance
costs incurred are capitalized along with the initial investment and amortized against net interest income over the lives of the
related loans. The Company records interest income in accordance with ASC subtopic 835-30 "Imputation of Interest", using
the effective interest method. The following is a summary of the components of the Company’s net investment income for the
six months ended June 30, 2020 and 2019:
Three Months Ended Six Months Ended
2020 2019 2020 2019
Interest Income $ 11,204 $ 25,952 $ 22,518 $ 39,219
Accretion of Loan Origination Fees 23,919 39,632 47,839 79,265
Amortization of Loan Issuance Costs (25,775 ) (25,785 ) (51,571 ) (51,571 )
Net Investment Income $ 9,348 $ 39,799 $ 18,786 $ 66,912 When a loan is placed on non-accrual status,
the related interest receivable is charged to bad debt of the current period. If a non-accrual loan is returned to accrual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Receivables,
including those arising from the sale of loan origination services, is charged off when in the Company's judgment, the receivable
or portion of the receivable is considered uncollectible. Payments received on past due receivables
and finance receivables the Company has suspended recognizing interest income on are applied first to principal and then to accrued
interest. Interest income on past due receivables and finance receivables, if received, is recorded using the cash basis method
of accounting. Additionally, the Company generally does not resume recognition of interest income once it has been suspended. Variable Interest Entity The Company holds a 10% interest in Paris
Med, of which the remaining 90% interest is held by Omega. Through December 31, 2019, the Company has provided 100% of
the funding to Paris Med, which has provided a construction loan to a third party. This loan receivable is the sole
asset of Paris Med. The Company determined that Paris Med was a variable interest entity based on various qualitative
and quantitative factors including but not limited to: 1) financing of Paris Med’s sole asset was received by the
Company, which is disproportionate to the Company’s ownership interest and 2) the Company and Omega, a related party,
organized the entity for the purpose of facilitating the Company’s activities. As of June 30, 2020, the Company
is considered the primary beneficiary because it has provided substantially all of its financial support and is the only
party at risk. As of June 30, 2020, Paris Med has total assets of $558,000, consisting solely of advances made pursuant
to its third party construction loan agreement, and had no liabilities. See Note 3. For the six months ended June
30, 2020, Paris Med had no activity other than accruing interest on outstanding principal. The Company will evaluate
its investments in Paris Med each reporting period to determine if it is still the primary beneficiary, and if no longer
considered the primary beneficiary, deconsolidate Paris Med in the period in which circumstances change or events occur
causing a change in its assessment. The Company has attributed 90% of interest earned on Paris Med’s sole asset
to non-controlling interests. Fair Value The carrying amounts reported in the balance
sheet for cash, accounts payable and notes payable approximate their estimated fair market value based on the short-term maturity
of these instruments. The carrying value of the Company’s loans receivable approximate fair value because their terms approximate
market rates. Net Loss Per Share Basic loss per share is computed by dividing
the net loss available to common stockholders by the weighted average number of common shares outstanding for the year. Dilutive
loss per share reflects the potential dilution of securities that could share in the losses of the Company. 3,971,417 shares underlying
convertible preferred stock and 350,000 shares of common stock underlying common stock warrants were excluded from the computation
of diluted loss per share for the six months ended June 30, 2020, because their impact was anti-dilutive. 350,000 shares of common
stock underlying common stock warrants were excluded from the computation of diluted loss per share for the six months ended June
30, 2019, because their impact was anti-dilutive. Concentration of Credit Risk Financial instruments that potentially subject
the Company to significant concentrations of credit risk consist primarily of cash and cash equivalents and loans receivable. The
Company maintains its cash in bank and financial institution deposits that at times may exceed federally insured limits. The Company
has not experienced any losses in such accounts through June 30, 2020. Recently Issued and Adopted Accounting Pronouncements Recent accounting pronouncements that the Company
has adopted or that will be required to adopt in the future are summarized below.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the FASB issued ASU No. 2016-15, Statement
of Cash Flows (Topic 230): Classification of Certain Cash Receipts and Cash Pay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0</t>
        </is>
      </c>
    </row>
    <row r="3">
      <c r="A3" s="3" t="inlineStr">
        <is>
          <t>Receivables [Abstract]</t>
        </is>
      </c>
    </row>
    <row r="4">
      <c r="A4" s="4" t="inlineStr">
        <is>
          <t>Loans Receivable, Net</t>
        </is>
      </c>
      <c r="B4" s="4" t="inlineStr">
        <is>
          <t xml:space="preserve">NOTE 3 – LOANS RECEIVABLE, NET Related Parties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loan is secured in full by a first
position lien on any and all Real Property in which the Borrower has any interest in for such purposes. The maturity date of the
loan is August 31, 2022 at which time the entire principal balance of the Loan plus accrued interest thereon is due and payable.
The fixed interest rate on the loan is 3.5% to be paid quarterly on the 1 st The following is a summary of mortgages receivable
as of June 30, 2020, and December 31, 2019:
June 30, 2020 December 31, 2019
Principal Amount Outstanding $ 907,500 $ 907,500
Unamortized Issuance Costs 152,767 204,338
Unaccreted origination fees (185,025 ) (228,284 )
Net Carrying Value $ 875,242 $ 883,554 Third Parties On May 2, 2018, the Company and Paris Med entered
into agreements, pursuant to which Paris Med agreed to provide project financing in the amount of $158,216,541, to an unrelated
third party consisting of three notes as follows:
1) Construction financing in the amount of $90,204,328, maturing in
10 years, including the construction period, and accruing interest at an annual rate of 5.5% during the construction period, and
4.5% upon conversion to a permanent loan. As of December 31, 2019, Paris Med has made $558,000 of advances pursuant to the
construction loan. The Company received loan origination fees, in the amount of $92,400, which is presented net of the underlying
loan advances on the accompanying consolidated balance sheets and amortized into income over the terms of the underlying loans.
During the six months ended June 30, 2020 and 2019, the Company amortized $4,580 and $4,580, respectively, of the discount
and, as of June 30, 2020 and December 31, 2019, respectively, the loan is carried at $485,389 and $480,809, net of unamortized
discount of $72,611 and $77,191.
2) Equipment financing note in the amount of $24,715,986, payable monthly,
accruing interest at an annual rate of 5.75%, and having terms approximating the lives of the underlying equipment. As of
June 30, 2020, no amounts have been advanced pursuant to the equipment financing note.
3) Operations financing, business line of credit in the amount of $23,932,625,
accruing interest at an annual rate of 5.75%, maturing in 10 years. As of June 30, 2020, no amounts have been advanced pursuant
to the line of credit.
4) The notes are secured by the assignment of leases and fixed assets
related to the project. The following is a summary of loans receivable
as of June 30, 2020, and December 31, 2019:
June 30, 2020 December 31, 2019
Principal Amount Outstanding $ 558,000 $ 558,000
Unaccreted Discounts (72,611 ) (77,191 )
Net Carrying Value $ 485,389 $ 480,8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7:06:35Z</dcterms:created>
  <dcterms:modified xmlns:dcterms="http://purl.org/dc/terms/" xmlns:xsi="http://www.w3.org/2001/XMLSchema-instance" xsi:type="dcterms:W3CDTF">2020-08-19T17:06:35Z</dcterms:modified>
</cp:coreProperties>
</file>